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NET "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U5"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Stock-Based Compensation"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Other Assets" sheetId="13" state="visible" r:id="rId13"/>
    <sheet xmlns:r="http://schemas.openxmlformats.org/officeDocument/2006/relationships" name="Accrued Expenses" sheetId="14" state="visible" r:id="rId14"/>
    <sheet xmlns:r="http://schemas.openxmlformats.org/officeDocument/2006/relationships" name="Lines of Credit" sheetId="15" state="visible" r:id="rId15"/>
    <sheet xmlns:r="http://schemas.openxmlformats.org/officeDocument/2006/relationships" name="Fair Value of Financial Instrum" sheetId="16" state="visible" r:id="rId16"/>
    <sheet xmlns:r="http://schemas.openxmlformats.org/officeDocument/2006/relationships" name="Cash Flow Information" sheetId="17" state="visible" r:id="rId17"/>
    <sheet xmlns:r="http://schemas.openxmlformats.org/officeDocument/2006/relationships" name="Net Income Per Share" sheetId="18" state="visible" r:id="rId18"/>
    <sheet xmlns:r="http://schemas.openxmlformats.org/officeDocument/2006/relationships" name="Segment Information" sheetId="19" state="visible" r:id="rId19"/>
    <sheet xmlns:r="http://schemas.openxmlformats.org/officeDocument/2006/relationships" name="Income Taxes" sheetId="20" state="visible" r:id="rId20"/>
    <sheet xmlns:r="http://schemas.openxmlformats.org/officeDocument/2006/relationships" name="Statutory Reserves" sheetId="21" state="visible" r:id="rId21"/>
    <sheet xmlns:r="http://schemas.openxmlformats.org/officeDocument/2006/relationships" name="Commitments and Contingencies" sheetId="22" state="visible" r:id="rId22"/>
    <sheet xmlns:r="http://schemas.openxmlformats.org/officeDocument/2006/relationships" name="Investment in Unconsolidated Jo" sheetId="23" state="visible" r:id="rId23"/>
    <sheet xmlns:r="http://schemas.openxmlformats.org/officeDocument/2006/relationships" name="Common Stock Repurchase Program" sheetId="24" state="visible" r:id="rId24"/>
    <sheet xmlns:r="http://schemas.openxmlformats.org/officeDocument/2006/relationships" name="Dividend Program" sheetId="25" state="visible" r:id="rId25"/>
    <sheet xmlns:r="http://schemas.openxmlformats.org/officeDocument/2006/relationships" name="Significant Accounting Polici26" sheetId="26" state="visible" r:id="rId26"/>
    <sheet xmlns:r="http://schemas.openxmlformats.org/officeDocument/2006/relationships" name="Stock-Based Compensation (Table" sheetId="27" state="visible" r:id="rId27"/>
    <sheet xmlns:r="http://schemas.openxmlformats.org/officeDocument/2006/relationships" name="Accounts Receivable (Tables)" sheetId="28" state="visible" r:id="rId28"/>
    <sheet xmlns:r="http://schemas.openxmlformats.org/officeDocument/2006/relationships" name="Inventories (Tables)" sheetId="29" state="visible" r:id="rId29"/>
    <sheet xmlns:r="http://schemas.openxmlformats.org/officeDocument/2006/relationships" name="Other Assets (Tables)" sheetId="30" state="visible" r:id="rId30"/>
    <sheet xmlns:r="http://schemas.openxmlformats.org/officeDocument/2006/relationships" name="Accrued Expenses (Tables)" sheetId="31" state="visible" r:id="rId31"/>
    <sheet xmlns:r="http://schemas.openxmlformats.org/officeDocument/2006/relationships" name="Fair Value of Financial Instr32" sheetId="32" state="visible" r:id="rId32"/>
    <sheet xmlns:r="http://schemas.openxmlformats.org/officeDocument/2006/relationships" name="Cash Flow Information (Tables)" sheetId="33" state="visible" r:id="rId33"/>
    <sheet xmlns:r="http://schemas.openxmlformats.org/officeDocument/2006/relationships" name="Net Income Per Share (Tables)" sheetId="34" state="visible" r:id="rId34"/>
    <sheet xmlns:r="http://schemas.openxmlformats.org/officeDocument/2006/relationships" name="Segment Information (Tables)" sheetId="35" state="visible" r:id="rId35"/>
    <sheet xmlns:r="http://schemas.openxmlformats.org/officeDocument/2006/relationships" name="Income Taxes (Tables)" sheetId="36" state="visible" r:id="rId36"/>
    <sheet xmlns:r="http://schemas.openxmlformats.org/officeDocument/2006/relationships" name="Investment in Unconsolidated 37" sheetId="37" state="visible" r:id="rId37"/>
    <sheet xmlns:r="http://schemas.openxmlformats.org/officeDocument/2006/relationships" name="Significant Accounting Polici38" sheetId="38" state="visible" r:id="rId38"/>
    <sheet xmlns:r="http://schemas.openxmlformats.org/officeDocument/2006/relationships" name="Stock-Based Compensation - Narr" sheetId="39" state="visible" r:id="rId39"/>
    <sheet xmlns:r="http://schemas.openxmlformats.org/officeDocument/2006/relationships" name="Stock-Based Compensation - Summ" sheetId="40" state="visible" r:id="rId40"/>
    <sheet xmlns:r="http://schemas.openxmlformats.org/officeDocument/2006/relationships" name="Stock-Based Compensation - Su41" sheetId="41" state="visible" r:id="rId41"/>
    <sheet xmlns:r="http://schemas.openxmlformats.org/officeDocument/2006/relationships" name="Stock-Based Compensation - Su42" sheetId="42" state="visible" r:id="rId42"/>
    <sheet xmlns:r="http://schemas.openxmlformats.org/officeDocument/2006/relationships" name="Stock-Based Compensation - Su43" sheetId="43" state="visible" r:id="rId43"/>
    <sheet xmlns:r="http://schemas.openxmlformats.org/officeDocument/2006/relationships" name="Stock-Based Compensation - Su44" sheetId="44" state="visible" r:id="rId44"/>
    <sheet xmlns:r="http://schemas.openxmlformats.org/officeDocument/2006/relationships" name="Accounts Receivable (Detail)" sheetId="45" state="visible" r:id="rId45"/>
    <sheet xmlns:r="http://schemas.openxmlformats.org/officeDocument/2006/relationships" name="Accounts Receivable - Allowance" sheetId="46" state="visible" r:id="rId46"/>
    <sheet xmlns:r="http://schemas.openxmlformats.org/officeDocument/2006/relationships" name="Accounts Receivable - Allowan47" sheetId="47" state="visible" r:id="rId47"/>
    <sheet xmlns:r="http://schemas.openxmlformats.org/officeDocument/2006/relationships" name="Inventories (Detail)" sheetId="48" state="visible" r:id="rId48"/>
    <sheet xmlns:r="http://schemas.openxmlformats.org/officeDocument/2006/relationships" name="Other Assets (Detail)" sheetId="49" state="visible" r:id="rId49"/>
    <sheet xmlns:r="http://schemas.openxmlformats.org/officeDocument/2006/relationships" name="Other Assets - Narrative (Detai" sheetId="50" state="visible" r:id="rId50"/>
    <sheet xmlns:r="http://schemas.openxmlformats.org/officeDocument/2006/relationships" name="Accrued Expenses (Detail)" sheetId="51" state="visible" r:id="rId51"/>
    <sheet xmlns:r="http://schemas.openxmlformats.org/officeDocument/2006/relationships" name="Lines of Credit - Narrative (De" sheetId="52" state="visible" r:id="rId52"/>
    <sheet xmlns:r="http://schemas.openxmlformats.org/officeDocument/2006/relationships" name="Fair Value of Financial Instr53" sheetId="53" state="visible" r:id="rId53"/>
    <sheet xmlns:r="http://schemas.openxmlformats.org/officeDocument/2006/relationships" name="Fair Value of Financial Instr54" sheetId="54" state="visible" r:id="rId54"/>
    <sheet xmlns:r="http://schemas.openxmlformats.org/officeDocument/2006/relationships" name="Cash Flow Information - Interes" sheetId="55" state="visible" r:id="rId55"/>
    <sheet xmlns:r="http://schemas.openxmlformats.org/officeDocument/2006/relationships" name="Cash Flow Information - Narrati" sheetId="56" state="visible" r:id="rId56"/>
    <sheet xmlns:r="http://schemas.openxmlformats.org/officeDocument/2006/relationships" name="Net Income Per Share - Weighted" sheetId="57" state="visible" r:id="rId57"/>
    <sheet xmlns:r="http://schemas.openxmlformats.org/officeDocument/2006/relationships" name="Segment Information - Narrative" sheetId="58" state="visible" r:id="rId58"/>
    <sheet xmlns:r="http://schemas.openxmlformats.org/officeDocument/2006/relationships" name="Segment Information - Financial" sheetId="59" state="visible" r:id="rId59"/>
    <sheet xmlns:r="http://schemas.openxmlformats.org/officeDocument/2006/relationships" name="Segment Information - Balance S" sheetId="60" state="visible" r:id="rId60"/>
    <sheet xmlns:r="http://schemas.openxmlformats.org/officeDocument/2006/relationships" name="Segment Information - Balance61" sheetId="61" state="visible" r:id="rId61"/>
    <sheet xmlns:r="http://schemas.openxmlformats.org/officeDocument/2006/relationships" name="Income Taxes - Effective Income" sheetId="62" state="visible" r:id="rId62"/>
    <sheet xmlns:r="http://schemas.openxmlformats.org/officeDocument/2006/relationships" name="Income Taxes - Differences Betw" sheetId="63" state="visible" r:id="rId63"/>
    <sheet xmlns:r="http://schemas.openxmlformats.org/officeDocument/2006/relationships" name="Income Taxes - Deferred Income " sheetId="64" state="visible" r:id="rId64"/>
    <sheet xmlns:r="http://schemas.openxmlformats.org/officeDocument/2006/relationships" name="Income Taxes - Deferred Incom65" sheetId="65" state="visible" r:id="rId65"/>
    <sheet xmlns:r="http://schemas.openxmlformats.org/officeDocument/2006/relationships" name="Income Taxes - Deferred Incom66" sheetId="66" state="visible" r:id="rId66"/>
    <sheet xmlns:r="http://schemas.openxmlformats.org/officeDocument/2006/relationships" name="Income Taxes - Uncertainty in I" sheetId="67" state="visible" r:id="rId67"/>
    <sheet xmlns:r="http://schemas.openxmlformats.org/officeDocument/2006/relationships" name="Statutory Reserves (Detail)" sheetId="68" state="visible" r:id="rId68"/>
    <sheet xmlns:r="http://schemas.openxmlformats.org/officeDocument/2006/relationships" name="Commitments and Contingencies (" sheetId="69" state="visible" r:id="rId69"/>
    <sheet xmlns:r="http://schemas.openxmlformats.org/officeDocument/2006/relationships" name="Investment in Unconsolidated 70" sheetId="70" state="visible" r:id="rId70"/>
    <sheet xmlns:r="http://schemas.openxmlformats.org/officeDocument/2006/relationships" name="Investment in Unconsolidated 71" sheetId="71" state="visible" r:id="rId71"/>
    <sheet xmlns:r="http://schemas.openxmlformats.org/officeDocument/2006/relationships" name="Common Stock Repurchase Progr72" sheetId="72" state="visible" r:id="rId72"/>
    <sheet xmlns:r="http://schemas.openxmlformats.org/officeDocument/2006/relationships" name="Dividend Program (Detail)" sheetId="73" state="visible" r:id="rId73"/>
  </sheets>
  <definedNames/>
  <calcPr calcId="124519" fullCalcOnLoad="1"/>
</workbook>
</file>

<file path=xl/sharedStrings.xml><?xml version="1.0" encoding="utf-8"?>
<sst xmlns="http://schemas.openxmlformats.org/spreadsheetml/2006/main" uniqueCount="649">
  <si>
    <t>Document and Entity Information</t>
  </si>
  <si>
    <t>6 Months Ended</t>
  </si>
  <si>
    <t>Oct. 29, 2017shares</t>
  </si>
  <si>
    <t>Document And Entity Information [Abstract]</t>
  </si>
  <si>
    <t>Document Type</t>
  </si>
  <si>
    <t>10-Q</t>
  </si>
  <si>
    <t>Amendment Flag</t>
  </si>
  <si>
    <t>false</t>
  </si>
  <si>
    <t>Document Period End Date</t>
  </si>
  <si>
    <t>Oct. 29,
		2017</t>
  </si>
  <si>
    <t>Document Fiscal Year Focus</t>
  </si>
  <si>
    <t>Document Fiscal Period Focus</t>
  </si>
  <si>
    <t>Q2</t>
  </si>
  <si>
    <t>Trading Symbol</t>
  </si>
  <si>
    <t>CULP</t>
  </si>
  <si>
    <t>Entity Registrant Name</t>
  </si>
  <si>
    <t>CULP INC</t>
  </si>
  <si>
    <t>Entity Central Index Key</t>
  </si>
  <si>
    <t>Current Fiscal Year End Date</t>
  </si>
  <si>
    <t>--04-29</t>
  </si>
  <si>
    <t>Entity Filer Category</t>
  </si>
  <si>
    <t>Accelerated Filer</t>
  </si>
  <si>
    <t>Entity Common Stock, Shares Outstanding</t>
  </si>
  <si>
    <t>CONSOLIDATED STATEMENTS OF NET INCOME (UNAUDITED) - USD ($) shares in Thousands, $ in Thousands</t>
  </si>
  <si>
    <t>3 Months Ended</t>
  </si>
  <si>
    <t>Oct. 29, 2017</t>
  </si>
  <si>
    <t>Oct. 30, 2016</t>
  </si>
  <si>
    <t>Income Statement [Abstract]</t>
  </si>
  <si>
    <t>Net sales</t>
  </si>
  <si>
    <t>Cost of sales</t>
  </si>
  <si>
    <t>Gross profit</t>
  </si>
  <si>
    <t>Selling, general and administrative expenses</t>
  </si>
  <si>
    <t>Income from operations</t>
  </si>
  <si>
    <t>Interest expense</t>
  </si>
  <si>
    <t>Interest income</t>
  </si>
  <si>
    <t>Other expense</t>
  </si>
  <si>
    <t>Income before income taxes</t>
  </si>
  <si>
    <t>Income taxes</t>
  </si>
  <si>
    <t>Loss from investment in unconsolidated joint venture</t>
  </si>
  <si>
    <t>Net income</t>
  </si>
  <si>
    <t>Net income per share, basic</t>
  </si>
  <si>
    <t>Net income per share, diluted</t>
  </si>
  <si>
    <t>Average shares outstanding, basic</t>
  </si>
  <si>
    <t>Average shares outstanding, diluted</t>
  </si>
  <si>
    <t>CONSOLIDATED STATEMENTS OF COMPREHENSIVE INCOME (UNAUDITED) - USD ($) $ in Thousands</t>
  </si>
  <si>
    <t>Statement of Comprehensive Income [Abstract]</t>
  </si>
  <si>
    <t>Unrealized gains on investments</t>
  </si>
  <si>
    <t>Unrealized holding gains on investments</t>
  </si>
  <si>
    <t>Reclassification adjustment for realized loss included in net income</t>
  </si>
  <si>
    <t>Total other comprehensive income</t>
  </si>
  <si>
    <t>Comprehensive income</t>
  </si>
  <si>
    <t>CONSOLIDATED BALANCE SHEETS (UNAUDITED) - USD ($) $ in Thousands</t>
  </si>
  <si>
    <t>Apr. 30, 2017</t>
  </si>
  <si>
    <t>Current assets:</t>
  </si>
  <si>
    <t>Cash and cash equivalents</t>
  </si>
  <si>
    <t>[1]</t>
  </si>
  <si>
    <t>Short-term investments - Available for Sale</t>
  </si>
  <si>
    <t>Short-term investments - Held-To-Maturity</t>
  </si>
  <si>
    <t>Accounts receivable, net</t>
  </si>
  <si>
    <t>Inventories</t>
  </si>
  <si>
    <t>Other current assets</t>
  </si>
  <si>
    <t>Total current assets</t>
  </si>
  <si>
    <t>Property, plant and equipment, net</t>
  </si>
  <si>
    <t>Goodwill</t>
  </si>
  <si>
    <t>Deferred income taxes</t>
  </si>
  <si>
    <t>Long-term investments - Held-To-Maturity</t>
  </si>
  <si>
    <t>Long-term investments - Rabbi Trust</t>
  </si>
  <si>
    <t>Investment in unconsolidated joint venture</t>
  </si>
  <si>
    <t>Other assets</t>
  </si>
  <si>
    <t>Total assets</t>
  </si>
  <si>
    <t>Current liabilities:</t>
  </si>
  <si>
    <t>Accounts payable-trade</t>
  </si>
  <si>
    <t>Accounts payable - capital expenditures</t>
  </si>
  <si>
    <t>Accrued expenses</t>
  </si>
  <si>
    <t>Income taxes payable - current</t>
  </si>
  <si>
    <t>Total current liabilities</t>
  </si>
  <si>
    <t>Income taxes payable - long-term</t>
  </si>
  <si>
    <t>Deferred compensation</t>
  </si>
  <si>
    <t>Total liabilities</t>
  </si>
  <si>
    <t>Commitments and Contingencies (Note 15)</t>
  </si>
  <si>
    <t xml:space="preserve"> </t>
  </si>
  <si>
    <t>Shareholders' equity</t>
  </si>
  <si>
    <t>Preferred stock, $0.05 par value, authorized 10,000,000</t>
  </si>
  <si>
    <t>Common stock, $0.05 par value, authorized 40,000,000 shares, issued and outstanding 12,435,276 at October 29, 2017; 12,311,756 at October 30, 2016; and 12,356,631 at April 30, 2017</t>
  </si>
  <si>
    <t>Capital contributed in excess of par value</t>
  </si>
  <si>
    <t>Accumulated earnings</t>
  </si>
  <si>
    <t>Accumulated other comprehensive income (loss)</t>
  </si>
  <si>
    <t>Total shareholders' equity</t>
  </si>
  <si>
    <t>Total liabilities and shareholders' equity</t>
  </si>
  <si>
    <t>Derived from audited financial statements.</t>
  </si>
  <si>
    <t>CONSOLIDATED BALANCE SHEETS (UNAUDITED) (Parenthetical) - $ / shares</t>
  </si>
  <si>
    <t>Statement of Financial Position [Abstract]</t>
  </si>
  <si>
    <t>Preferred stock, par value</t>
  </si>
  <si>
    <t>Preferred stock, authorized shares</t>
  </si>
  <si>
    <t>Common stock, par value</t>
  </si>
  <si>
    <t>Common stock, authorized shares</t>
  </si>
  <si>
    <t>Common stock, issued</t>
  </si>
  <si>
    <t>Common stock, outstanding</t>
  </si>
  <si>
    <t>CONSOLIDATED STATEMENTS OF CASH FLOWS (UNAUDITED) - USD ($) $ in Thousands</t>
  </si>
  <si>
    <t>Cash flows from operating activities:</t>
  </si>
  <si>
    <t>Adjustments to reconcile net income to net cash provided by operating activities:</t>
  </si>
  <si>
    <t>Depreciation</t>
  </si>
  <si>
    <t>Amortization of other assets</t>
  </si>
  <si>
    <t>Stock-based compensation</t>
  </si>
  <si>
    <t>Realized loss on sale of short-term investments (Available for Sale)</t>
  </si>
  <si>
    <t>Loss on sale of equipment</t>
  </si>
  <si>
    <t>Foreign currency exchange loss (gain)</t>
  </si>
  <si>
    <t>Changes in assets and liabilities:</t>
  </si>
  <si>
    <t>Accounts receivable</t>
  </si>
  <si>
    <t>Accounts payable - trade</t>
  </si>
  <si>
    <t>Accrued expenses and deferred compensation</t>
  </si>
  <si>
    <t>Net cash provided by operating activities</t>
  </si>
  <si>
    <t>Cash flows from investing activities:</t>
  </si>
  <si>
    <t>Capital expenditures</t>
  </si>
  <si>
    <t>Proceeds from the sale of equipment</t>
  </si>
  <si>
    <t>Proceeds from the sale of short-term investments - (Available for Sale)</t>
  </si>
  <si>
    <t>Purchase of short-term investments - (Available for Sale)</t>
  </si>
  <si>
    <t>Purchase of long-term investments (Held-To-Maturity)</t>
  </si>
  <si>
    <t>Proceeds from the sale of long-term investments (Rabbi Trust)</t>
  </si>
  <si>
    <t>Purchase of long-term investments (Rabbi Trust)</t>
  </si>
  <si>
    <t>Net cash used in investing activities</t>
  </si>
  <si>
    <t>Cash flows from financing activities:</t>
  </si>
  <si>
    <t>Proceeds from line of credit</t>
  </si>
  <si>
    <t>Payments on line of credit</t>
  </si>
  <si>
    <t>Payments on vendor-financed capital expenditures</t>
  </si>
  <si>
    <t>Dividends paid</t>
  </si>
  <si>
    <t>Common stock surrendered for withholding taxes payable</t>
  </si>
  <si>
    <t>Payments on debt issuance costs</t>
  </si>
  <si>
    <t>Proceeds from common stock issued</t>
  </si>
  <si>
    <t>Net cash used in financing activities</t>
  </si>
  <si>
    <t>Effect of exchange rate changes on cash and cash equivalents</t>
  </si>
  <si>
    <t>Decrease in cash and cash equivalents</t>
  </si>
  <si>
    <t>Cash and cash equivalents at beginning of period</t>
  </si>
  <si>
    <t>Cash and cash equivalents at end of period</t>
  </si>
  <si>
    <t>CONSOLIDATED STATEMENTS OF SHAREHOLDERS' EQUITY (UNAUDITED) - USD ($) $ in Thousands</t>
  </si>
  <si>
    <t>Total</t>
  </si>
  <si>
    <t>Common Stock</t>
  </si>
  <si>
    <t>Capital Contributed in Excess of Par Value</t>
  </si>
  <si>
    <t>Accumulated Earnings</t>
  </si>
  <si>
    <t>Accumulated Other Comprehensive (Loss) Income</t>
  </si>
  <si>
    <t>Balance at May. 01, 2016</t>
  </si>
  <si>
    <t>Balance (in shares) at May. 01, 2016</t>
  </si>
  <si>
    <t>Unrealized gain on investments</t>
  </si>
  <si>
    <t>Balance at Oct. 30, 2016</t>
  </si>
  <si>
    <t>Excess tax benefit related to stock based compensation</t>
  </si>
  <si>
    <t>Common stock issued in connection with vesting of performance based restricted stock units</t>
  </si>
  <si>
    <t>Common stock issued in connection with vesting of performance based restricted stock units (in shares)</t>
  </si>
  <si>
    <t>Fully vested common stock award</t>
  </si>
  <si>
    <t>Common stock issued in connection with exercise of stock options</t>
  </si>
  <si>
    <t>Common stock issued in connection with exercise of stock options (in shares)</t>
  </si>
  <si>
    <t>Common stock surrendered for the cost of stock option exercises and withholding taxes payable</t>
  </si>
  <si>
    <t>Common stock surrendered for the cost of stock option exercises and withholding taxes payable (in shares)</t>
  </si>
  <si>
    <t>Balance at Apr. 30, 2017</t>
  </si>
  <si>
    <t>Balance (in shares) at Apr. 30, 2017</t>
  </si>
  <si>
    <t>Common stock issued in connection with vesting of time- based restricted stock unit (in shares)</t>
  </si>
  <si>
    <t>Balance at Oct. 29, 2017</t>
  </si>
  <si>
    <t>Balance (in shares) at Oct. 29, 2017</t>
  </si>
  <si>
    <t>Basis of Presentation</t>
  </si>
  <si>
    <t>Accounting Policies [Abstract]</t>
  </si>
  <si>
    <t>1. Basis of Presentation
The accompanying unaudited consolidated financial statements of
Culp, Inc. and subsidiaries (the “company”) include all
adjustments, which are, in the opinion of management, necessary for
fair presentation of the results of operations and financial
position. All of these adjustments are of a normal recurring
nature. Results of operations for interim periods may not be
indicative of future results. The unaudited consolidated financial
statements should be read in conjunction with the audited
consolidated financial statements, which are included in the
company’s annual report on Form 10-K filed with the
Securities and Exchange Commission on July 14, 2017, for the fiscal
year ended April 30, 2017.
The company’s six months ended October 29, 2017, and October
30, 2016, represent 26 week periods, respectively.</t>
  </si>
  <si>
    <t>Significant Accounting Policies</t>
  </si>
  <si>
    <t>2. Significant Accounting Policies
As of October 29, 2017, there were no changes in the nature of our
significant accounting policies or the application of those
policies from those reported in our annual report on Form 10-K for
the year then ended April 30, 2017.
Recently Adopted Accounting Pronouncements
Measurement of Inventory
In July 2015, the FASB issued ASU No. 2015-11, “Simplifying
the Measurement of Inventory”, which changed the measurement
principle for inventory from the lower of cost or market to lower
of cost and net realizable value. ASU No. 2015-11 was effective for
fiscal years and interim periods within those fiscal years,
beginning after December 15, 2016. As a result, we adopted ASU No.
2015-11 in the first quarter of fiscal 2018 and the adoption of
this guidance did not have a significant impact on our consolidated
financial statements.
Stock-Based Compensation
In March 2016, the FASB issued ASU No. 2016-09, "Compensation -
Stock Compensation (Topic 718): Improvements to Employee
Share-Based Payment Accounting". ASU No. 2016-09 was effective for
fiscal years and interim periods within those fiscal years,
beginning after December 15, 2016. Accordingly, we adopted this
guidance during the first quarter of fiscal 2018. ASU No. 2016-09
aims to simplify several aspects of accounting and financial
reporting for share-based payment transactions. One provision
within this pronouncement requires that excess income tax benefits
and deficiencies related to share-based payments be recognized
within income tax expense as a discrete event in the period in
which they occur, rather than within additional paid-in capital on
our consolidated balance sheet on a prospective basis. The impact
to our results of operations related to this provision through the
second quarter of fiscal 2018 was a reduction to income tax expense
of $556,000. The impact of this provision on our future results of
operations will depend in part on the market prices for the shares
of our common stock on the dates there are taxable events related
to the share-based awards, and therefore, the impact is difficult
to predict. In connection with another provision within ASU No.
2016-09, we have elected to account for forfeitures of share-based
awards as an estimate of the number of awards that are expected to
vest, which is consistent with our accounting policy prior to
adoption.
Also, we adopted the provisions of ASU No. 2016-09 related to
changes on the Consolidated Statements of Cash Flows on a
retrospective basis. As a result, we no longer classify excess
income tax benefits as a financing activity, which increased net
cash provided by operating activities and reduced net cash provided
by financing activities by $167,000 for the six months ended
October 30, 2016. Additionally, we no longer classify payments for
employee taxes when common stock shares are withheld to satisfy the
employer’s statutory income tax withholding obligation as an
operating activity, which increased net cash provided by operating
activities and reduced net cash provided by financing activities by
$280,000 for the six months ended October 30, 2016.
Recently Issued Accounting Pronouncements
In May 2014, the FASB issued ASU No. 2014-09, which amends ASC
Topic 606,
Revenue from Contracts with Customers.
Revenue from Contracts with Customers: Deferral of the Effective
Date
In February 2016, the FASB issued ASU No. 2016-02,
Leases (Topic 842),
In August 2016, the FASB issued ASU No. 2016-15,
Statement of Cash Flows (Topic 230): Classification of Certain Cash
Receipts and Cash Payments
In October 2016, the FASB issued ASU No. 2016-16, Income Taxes
(Topic 740):
Intra-Entity Transfers of Assets Other Than Inventory,
There are no other new accounting pronouncements that are expected
to have a significant impact on our consolidated financial
statements.</t>
  </si>
  <si>
    <t>Stock-Based Compensation</t>
  </si>
  <si>
    <t>Disclosure of Compensation Related Costs, Share-based Payments [Abstract]</t>
  </si>
  <si>
    <t>3. Stock-Based Compensation
Equity Incentive Plan Description
On September 16, 2015, our shareholders approved an equity
incentive plan entitled the Culp, Inc. 2015 Equity Incentive Plan
(the “2015 Plan”). The 2015 Plan updated and replaced
our 2007 Equity Incentive Plan (the “2007 Plan”) as the
vehicle for granting new equity based awards substantially similar
to those authorized under the 2007 Plan. In general, the 2015 Plan
authorizes the grant of stock options intended to qualify as
incentive stock options, nonqualified stock options, stock
appreciation rights, restricted stock, restricted stock units,
performance units, and other equity and cash related awards as
determined by our Compensation Committee. An aggregate of 1,200,000
shares of common stock were authorized for issuance under the 2015
Plan, with certain sub-limits that would apply with respect to
specific types of awards that may be issued as defined in the 2015
Plan. In connection with the approval of the 2015 Plan, no further
awards will be granted under the 2007 Plan, but outstanding awards
under the 2007 Plan will be settled in accordance with their
terms.
At October 29, 2017, there were 902,556 shares available for future
equity based grants under our 2015 plan.
Incentive Stock Option Awards
We did not grant any incentive stock option awards through the
through the second quarter of fiscal 2018.
At October 29, 2017, options to purchase 15,000 shares of common
stock were outstanding and exercisable, had a weighted average
exercise price of $7.08 per share, and a weighted average
contractual term of 0.6 years. At October 29, 2017, the aggregate
intrinsic value for options outstanding and exercisable was
$373,000.
The aggregate intrinsic value for options exercised for the six
months ending October 29, 2017 and October 30, 2016, was $14,000
and $43,000, respectively.
At October 29, 2017, there were no unvested incentive stock option
awards. Therefore, there was no unrecognized compensation cost
related to incentive stock option awards at October 29, 2017.
No compensation expense was recorded for incentive stock options
for the six months ended October 29, 2017 and October 30, 2016,
respectively.
Performance Based Restricted Stock Units
Executive Management
On July 13, 2017, we granted performance-based restricted stock
units to members of executive management (NEOs) which could earn up
to a certain number of shares of common stock if certain
performance targets are met over a three-fiscal year performance
period as defined in the related restricted stock unit agreements.
The number of shares of common stock that are earned based on the
performance targets that have been achieved will be adjusted based
on a market-based total shareholder return component as defined in
the related restricted stock unit agreements.
Compensation cost is measured based on the fair market value on the
date of grant (July 13, 2017). The fair market value per share was
determined using the Monte Carlo simulation model for the
market-based total shareholder return component and the closing
price of our common stock for the performance-based
components.
The following table provides assumptions used to determine the fair
market value of the market-based total shareholder return component
using the Monte Carlo simulation model on the date of grant:
Closing price of our common stock
$
32.50
Expected volatility of our common stock
31.0
%
Expected volatility of peer companies
16.5
%
Risk-free interest rate
1.56
%
Dividend yield
1.66
%
Correlation coefficient of peer companies
0.46
On July 14, 2016 and July 15, 2015, we granted performance-based
restricted stock units to NEOs which could earn up to a certain
number of shares of common stock if certain performance targets are
met over a three-fiscal year performance period as defined in the
related restricted stock unit agreements. These awards were
measured based on the fair market value (closing price of our
common stock) on the date of grant. No market-based total
shareholder return component was included in these awards.
Key Employees and a Non-Employee
We granted performance-based restricted stock units which could
earn up to a certain number of shares of common stock if certain
performance targets are met over a three-fiscal year performance
period as defined in the related restricted stock unit agreements.
Our performance based restricted stock units granted to key
employees were measured based on the fair market value (the closing
price of our common stock) on the date of grant. Our performance
based restricted stock units granted to a non-employee were
measured based on the fair market value (the closing price of our
common stock) at the earlier date of when the performance criteria
are met or the end of the reporting period. No market-based total
shareholder return component was included in these awards.
(3)
Restricted Stock
Price Per
Vesting
Date of Grant
Units Awarded
Share
Period
July 13, 2017 (1)
78,195
$31.85
(4)
3 years
July 13, 2017 (2)
44,000
$32.50
(5)
3 years
July 14, 2016 (1) (2)
107,880
$28.00
(5)
3 years
July 15, 2015 (1) (2)
107,554
$32.23
(5)
3 years
(1) Performance-based restricted stock units awarded to NEOs.
(2) Performance-based restricted stock units awarded to key
employees.
(3) Amounts represent the maximum number of common stock shares
that could be earned if certain performance targets are met as
defined in the related restricted stock unit agreements.
(4) Price per share represents the fair market value per share
($0.98 per $1 or a reduction of $0.65 to the closing price of the
our common stock) determined using the Monte Carlo simulation model
for the market-based total shareholder return component and the
closing price of our common stock ($32.50) for the
performance-based components of the performance-based restricted
stock units granted to our NEOs on July 13, 2017.
(5) Price per share represents the closing price of our common
stock on the date of grant.
The following table summarizes information related to our grants of
performance-based restricted stock units associated with a
non-employee that are currently unvested:
(1)
Restricted Stock
Price Per
Vesting
Date of Grant
Units Awarded
Share
Period
July 13, 2017
10,200
$31.95
(2)
3 years
July 14, 2016
11,549
$31.95
(2)
3 years
July 15, 2015
10,364
$31.95
(2)
3 years
(1) Amounts represent the maximum number of common stock shares
that could be earned if certain performance targets are met as
defined in the related restricted stock unit agreements.
(2) The respective grant was unvested at the end of our reporting
period. Accordingly, the price per share represents the closing
price of our common stock on October 29, 2017, the end of our
reporting period.
The following table summarizes information related to our
performance based restricted stock units that vested during the six
month periods ending October 29, 2017 and October 30, 2016:
(3)
Common Stock
Weighted Average
Price
Fiscal Year
Shares Vested
Fair Value
Per Share
Fiscal 2018 (1)
102,845
$1,820
$17.70
(4)
Fiscal 2018 (2)
16,000
$520
$32.50
(5)
Fiscal 2017 (1)
37,192
$637
$17.12
(4)
Fiscal 2017 (2)
12,000
$345
$28.77
(5)
(1) NEOs and key employees.
(2) Non-employee
(3) Dollar amounts are in thousands.
(4) Price per share represents closing price of our common stock on
the date of grant.
(5) The respective grant vested during the first quarter of fiscal
2018 or 2017, respectively. Accordingly, the price per share
represents the closing price of our common stock on the date the
award vested.
Overall
We recorded compensation expense of $1.4 million and $1.5 million
within selling, general, and administrative expense associated with
our performance based restricted stock units for the six month
periods ending October 29, 2017 and October 30, 2016, respectively.
Compensation cost is recorded based on an assessment each reporting
period of the probability that certain performance goals will be
met during the vesting period. If performance goals are not
probable of occurrence, no compensation cost will be recognized and
any recognized compensation cost would be reversed.
At October 29, 2017, the remaining unrecognized compensation cost
related to the performance based restricted stock units was $4.3
million, which is expected to be recognized over a weighted average
vesting period of 1.9 years.
Common Stock Awards
We granted a total of 4,800 shares of common stock to our outside
directors on October 2, 2017, and October 3, 2016, respectively.
These shares of common stock vested immediately and were valued
based on the fair market value on the date of grant. The fair value
of these awards were $33.20 and $29.80 per share, on October 2,
2017, and October 3, 2016, which represents the closing price of
our common stock on the date of grant.
We recorded $159,000 and $143,000 of compensation expense within
selling, general, and administrative expense for these common stock
awards for the six month periods ending October 29, 2017 and
October 30, 2016, respectively.
Time Vested Restricted Stock Units
Fiscal 2018 Grant
On July 13, 2017, an employee was granted 1,200 shares of time
vested restricted stock units which vested over the requisite
service period of 11 months. This award was measured at its fair
market value, which was $32.50 per share, and represented the
closing price of our common stock on the date of grant.
Fiscal 2017 Grant
On July 14, 2016, an employee was granted 1,200 shares of time
vested restricted stock units which vested over the requisite
service period of 11 months. This award was measured at its fair
market value, which was $28 per share, and represented the closing
price of our common stock on the date of grant.
During the first quarter of fiscal 2018, 1,200 shares of common
stock associated with this grant vested and had a weighted average
fair value of $34,000 or $28 per share.
Overall
We recorded compensation expense of $17,000 and $11,000 within
selling, general, and administrative expense associated with our
time vested restricted stock unit awards for the six month periods
ending October 29, 2017 and October 30, 2016, respectively.
At October 29, 2017, the remaining unrecognized compensation cost
related to unvested time vested restricted stock awards was
$27,000, which is expected to be recognized over the next 7.5
months.</t>
  </si>
  <si>
    <t>Accounts Receivable</t>
  </si>
  <si>
    <t>Receivables [Abstract]</t>
  </si>
  <si>
    <t>4. Accounts Receivable
A summary of accounts receivable follows:
(dollars in thousands
October 29, 2017
October 30, 2016
April 30, 2017
Customers
$
25,593
$
20,580
$
26,211
Allowance for doubtful accounts
(374
)
(420
)
(414
)
Reserve for returns and allowances and discounts
(999
)
(1,121
)
(1,220
)
$
24,220
$
19,039
$
24,577
A summary of the activity in the allowance for doubtful accounts
follows:
Six months ended
(dollars in thousands)
October 29, 2017
October 30, 2016
Beginning balance
$
(414
)
$
(1,088
)
Provision for bad debts
40
216
Net write-offs, net of recoveries
-
452
Ending balance
$
(374
)
$
(420
)
A summary of the activity in the allowance for returns and
allowances and discounts accounts follows:
Six months ended
(dollars in thousands)
October 29, 2017
October 30, 2016
Beginning balance
$
(1,220
)
$
(962
)
Provision for returns, allowances and discounts
(1,330
)
(1,620
)
Credits issued
1,551
1,461
Ending balance
$
(999
)
$
(1,121
)</t>
  </si>
  <si>
    <t>Inventory Disclosure [Abstract]</t>
  </si>
  <si>
    <t>5. Inventories
Inventories are carried at the lower of cost or market. Cost is
determined using the FIFO (first-in, first-out) method.
A summary of inventories follows:
(dollars in thousands)
October 29, 2017
October 30, 2016
April 30, 2017
Raw materials
$
6,617
$
6,128
$
6,456
Work-in-process
2,686
2,518
3,095
Finished goods
40,906
37,308
41,931
$
50,209
$
45,954
$
51,482</t>
  </si>
  <si>
    <t>Other Assets</t>
  </si>
  <si>
    <t>Text Block [Abstract]</t>
  </si>
  <si>
    <t>6. Other Assets
A summary of other assets follows:
(dollars in thousands)
October 29, 2017
October 30, 2016
April 30, 2017
Cash surrender value – life insurance
$
376
$
358
$
376
Non-compete agreement, net
790
866
828
Customer relationships, net
638
689
664
Other
536
582
526
$
2,340
$
2,495
$
2,394
Non-Compete Agreement
We recorded our non-compete agreement at its fair value based on a
discounted cash flow valuation model. Our non-compete agreement is
amortized on a straight-line basis over the fifteen year life of
the respective agreement.
The gross carrying amount of our non-compete agreement was $2.0
million at October 29, 2017, October 30, 2016 and April 30, 2017,
respectively. Accumulated amortization for our non-compete
agreement was $1.2 million at October 29, 2017, October 30, 2016,
and April 30, 2017, respectively.
Amortization expense for our non-compete agreement was $38,000 for
the six month periods ending October 29, 2017 and October 30, 2016.
The remaining amortization expense for the next five fiscal years
and thereafter follows: FY 2018 - $37,000; FY 2019 - $75,000; FY
2020 - $75,000; FY 2021 - $75,000; FY 2022 - $75,000 and Thereafter
- $453,000.
The weighted average amortization period for our non-compete
agreement is 10.5 years as of October 29, 2017.
Customer Relationships
We recorded our customer relationships at their fair value based on
a multi-period excess earnings valuation model. Our customer
relationships are amortized on a straight-line basis over its
seventeen year useful life.
The gross carrying amount of our customer relationships was
$868,000 at October 29, 2017, October 30, 2016, and April 30, 2017,
respectively. Accumulated amortization for our customer
relationships was $230,000, $179,000, and $204,000 at October 29,
2017, October 30, 2016, and April 30, 2017, respectively.
Amortization expense for our customer relationships was $26,000 for
the six months ended October 29, 2017 and October 30, 2016. The
remaining amortization expense for the next five fiscal years and
thereafter follows: FY 2018 - $25,000; FY 2019 - $51,000; FY 2020 -
$51,000; FY 2021 - $51,000; FY 2022 - $51,000; and Thereafter -
$409,000.
The weighted average amortization period for our customer
relationships is 12.5 years as of October 29, 2017.
Cash Surrender Value – Life Insurance
At October 29, 2017, October 30, 2016, and April 30, 2017, we had
one life insurance contract with a death benefit of $1.4
million.
Our cash surrender value – life insurance balances totaling
$376,000, $358,000 and $376,000 at October 29, 2017, October 30,
2016, and April 30, 2017, respectively, are collectible upon death
of the respective insured.</t>
  </si>
  <si>
    <t>Accrued Expenses</t>
  </si>
  <si>
    <t xml:space="preserve">7. Accrued Expenses
A summary of accrued expenses follows:
(dollars in thousands)
October 29, 2017
October 30, 2016
April 30, 2017
Compensation, commissions and related benefits
$
5,399
$
7,111
$
10,188
Advertising rebates
650
734
468
Interest
18
5
51
Other accrued expenses
1,297
1,028
1,240
$
7,364
$
8,878
$
11,947 </t>
  </si>
  <si>
    <t>Lines of Credit</t>
  </si>
  <si>
    <t>Debt Disclosure [Abstract]</t>
  </si>
  <si>
    <t>8. Lines of Credit
Revolving Credit Agreement – United States
Our Credit Agreement with Wells Fargo Bank, N.A. (“Wells
Fargo”) provides a revolving loan commitment of $30 million.
Interest was charged at a rate (applicable interest rate of 2.69%,
1.98%, and 2.45% at October 29, 2017, October 30, 2016, and April
30, 2017) as a variable spread over LIBOR based on our ratio of
debt to EBITDA. The Credit Agreement contains certain financial and
other covenants as defined in the agreement and is set to expire on
August 15, 2018.
The purposes of our revolving credit line is to support potential
short term cash needs in different jurisdictions within our global
operations, mitigate our risk associated with foreign currency
exchange rate fluctuations, and ultimately repatriate earnings and
profits from our foreign subsidiaries to the U.S. for various
strategic purposes.
Outstanding borrowings are secured by a pledge of 65% of the common
stock of Culp International Holdings Ltd. (our subsidiary located
in the Cayman Islands), as required by the Credit Agreement. There
were no borrowings outstanding under the Credit Agreement at
October 29, 2017, October 30, 2016, and April 30, 2017.
At October 29, 2017, October 30, 2016, and April 30, 2017, there
were $250,000 in outstanding letters of credit (all of which
related to workers compensation) provided by the Credit
Agreement.
Effective August 1, 2016, we entered into a Third Amendment to our
Credit Agreement that allows us to issue letters of credit not to
exceed $7.5 million. On August 3, 2016, we issued a $5.0 million
letter of credit ($3.75 million is currently outstanding in
addition to the $250,000 letter of credit noted above) for the
construction of a new building associated with our mattress fabrics
segment (see Note 15 for further details). The $3.75 million
outstanding letter of credit will be automatically reduced in
increments of $1.25 million on November 1, 2017, February 1, 2018,
and May 15, 2018, respectively.
Revolving Credit Agreement – China
We have an unsecured credit agreement associated with our
operations in China that provides for a line of credit of up to 40
million Chinese Yuan Renminbi (approximately $6.0 million USD at
October 29, 2017), that expires February 15, 2018. This agreement
has an interest rate determined by the Chinese government and there
were no borrowings outstanding as of October 29, 2017, October 30,
2016, and April 30, 2017.
Overall
Our loan agreements require, among other things, that we maintain
compliance with certain financial covenants. At October 29, 2017,
the company was in compliance with these financial covenants.</t>
  </si>
  <si>
    <t>Fair Value of Financial Instruments</t>
  </si>
  <si>
    <t>Fair Value Disclosures [Abstract]</t>
  </si>
  <si>
    <t>9. Fair Value of Financial Instruments
ASC Topic 820 establishes a fair value hierarchy that distinguishes
between assumptions based on market data (observable inputs) and
the company’s assumptions (unobservable inputs). Determining
where an asset or liability falls within that hierarchy depends on
the lowest level input that is significant to the fair value
measurement as a whole. An adjustment to the pricing method used
within either level 1 or level 2 inputs could generate a fair value
measurement that effectively falls in a lower level in the
hierarchy. The hierarchy consists of three broad levels as
follows:
Level 1 – Quoted market prices in active markets for
identical assets or liabilities;
Level 2 – Inputs other than level 1 inputs that are either
directly or indirectly observable, and
Level 3 – Unobservable inputs developed using the
company’s estimates and assumptions, which reflect those that
market participants would use.
Recurring Basis
The following table presents information about assets measured at
fair value on a recurring basis:
Fair value measurements at October 29, 2017 using:
Quoted prices in
active markets for
identical assets
Significant other
observable inputs
Significant
unobservable
inputs
(amounts in thousands)
Level 1
Level 2
Level 3
Total
Assets:
U.S. Corporate Bonds
$
-
$
30,773
$
-
$
30,773
Premier Money Market Fund
6,153
N/A
N/A
6,153
Low Duration Bond Fund
1,087
N/A
N/A
1,087
Intermediate Term Bond Fund
765
N/A
N/A
765
Strategic Income Fund
626
N/A
N/A
626
Large Blend Fund
393
N/A
N/A
393
Growth Allocation Fund
153
N/A
N/A
153
Moderate Allocation Fund
107
N/A
N/A
107
Other
115
N/A
N/A
115
Fair value measurements at October 30, 2016 using:
Quoted prices in
active markets for
identical assets
Significant other
observable inputs
Significant
unobservable
inputs
(amounts in thousands)
Level 1
Level 2
Level 3
Total
Assets:
Cash and Cash Equivalents
$
23,940
N/A
N/A
$
23,940
U.S. Corporate Bonds
-
7,110
N/A
7,110
Premier Money Market Fund
4,421
N/A
N/A
4,421
Low Duration Bond Fund
1,075
N/A
N/A
1,075
Intermediate Term Bond Fund
750
N/A
N/A
750
Strategic Income Fund
605
N/A
N/A
605
Large Blend Fund
319
N/A
N/A
319
Growth Allocation Fund
102
N/A
N/A
102
Other
152
N/A
N/A
152
Fair value measurements at April 30, 2017 using:
Quoted prices in
active markets for
identical assets
Significant other
observable inputs
Significant
unobservable
inputs
(amounts in thousands)
Level 1
Level 2
Level 3
Total
Assets:
U.S. Corporate Bonds
$
-
$
30,831
$
-
$
30,831
Premier Money Market Fund
4,811
N/A
N/A
4,811
Low Duration Bond Fund
1,081
N/A
N/A
1,081
Intermediate Term Bond Fund
751
N/A
N/A
751
Strategic Income Fund
611
N/A
N/A
611
Large Blend Fund
365
N/A
N/A
365
Growth Allocation Fund
126
N/A
N/A
126
Moderate Allocation Fund
88
N/A
N/A
88
Other
76
N/A
N/A
76
Our U.S. corporate bonds were classified as level 2 as they are
traded over the counter within a broker network and not on an
active market. The fair value of our U.S. corporate bonds is
determined based on a published source that provides an average bid
price. The average bid price is based on various broker prices that
are determined based on market conditions, interest rates, and the
rating of the respective U.S. corporate bond.
The determination of where an asset or liability falls in the
hierarchy requires significant judgment. We evaluate our hierarchy
disclosures each quarter based on various factors and it is
possible that an asset or liability may be classified differently
from quarter to quarter. However, we expect that changes in
classifications between different levels will be rare.
Short-Term Investments – Available for Sale
At October 29, 2017, October 30, 2016, and April 30, 2017, our
short-term investments classified as available for sale totaled
$2.5 million, $2.4 million, and $2.4 million, respectively, and
consisted of short-term bond funds. Since these short-term bond
funds are classified as available for sale, these investments are
recorded at their fair market value and their unrealized gains or
losses are included in other comprehensive income (loss). Our
short-term bond investments had an accumulated unrealized loss
totaling $36,000, $45,000, and $47,000 at October 29, 2017, October
30, 2016, and April 30, 2017, respectively. At October 29, 2017,
October 30, 2016, and April 30, 2017, the fair value of our
short-term bond funds approximated its cost basis.
Short-Term and Long-Term Investments - Held-To-Maturity
During the second quarter of fiscal 2017, management decided to
invest approximately $31.0 million in investment grade U.S.
Corporate bonds with maturities that ranged from 2 to 2.5 years.
The purpose of this investment was to earn a higher rate of return
on our excess cash located in the Cayman Islands. These investments
are classified as held-to-maturity as we have the positive intent
and ability to hold these investments until maturity. Our
held-to-maturity investments will be recorded as either current or
noncurrent on our Consolidated Balance Sheets, based on contractual
maturity date as of a respective reporting period and stated at
amortized cost.
At October 29, 2017 and April 30, 2017, our held-to-maturity
investments totaled $30.9 million and consisted of U.S. Corporate
bonds. At October 30, 2016, our held-to-maturity investments
totaled $31.0 million and consisted of invested cash and cash
equivalents of $23.9 million and U.S. Corporate bonds of $7.1
million. The $23.9 million in invested cash and cash equivalents
were used to purchase U.S. Corporate bonds during our third quarter
of fiscal 2017. The fair value of our held-to-maturity investments
at October 29, 2017, October 30, 2016, and April 30, 2017 totaled
$30.8 million, $31.0 million, and $30.8 million,
respectively.
Long-Term Investments - Rabbi Trust
We have a Rabbi Trust to set aside funds for participants of our
deferred compensation plan (the “Plan”) and enable the
participants to credit their contributions to various investment
options of the Plan. The investments associated with the Rabbi
Trust consist of a money market fund and various mutual funds that
are classified as available for sale.
These long-term investments are recorded at their fair values of
$6.9 million, $5.0 million, and $5.5 million at October 29, 2017,
October 30, 2016, and April 30, 2017, respectively. Our long-term
investments had an accumulated unrealized gain of $96,000, $1,000
and $43,000 at October 29, 2017, October 30, 2016, and April 30,
2017, respectively. The fair value of our long-term investments
associated with our Rabbi Trust approximates its cost basis.
Other
The carrying amount of our cash and cash equivalents, accounts
receivable, other current assets, accounts payable, accrued
expenses, and line of credit approximates fair value because of the
short maturity of these financial instruments.</t>
  </si>
  <si>
    <t>Cash Flow Information</t>
  </si>
  <si>
    <t>Supplemental Cash Flow Elements [Abstract]</t>
  </si>
  <si>
    <t>10. Cash Flow Information
Interest and income taxes paid are as follows:
Six months ended
(dollars in thousands)
October 29, 2017
October 30, 2016
Interest
$
146
$
45
Income taxes
2,599
3,238
Interest costs charged to operations were $137,000 and $45,000 for
the six months ended October 29, 2017 and October 30, 2016,
respectively.
Interest costs of $100,000 and $45,000 for the construction of
qualifying fixed assets were capitalized and will be amortized over
the related assets’ useful lives for the six months ended
October 29, 2017 and October 30, 2016, respectively.</t>
  </si>
  <si>
    <t>Net Income Per Share</t>
  </si>
  <si>
    <t>Earnings Per Share [Abstract]</t>
  </si>
  <si>
    <t>11. Net
Income Per Share
Basic net income per share is computed using the weighted-average
number of shares outstanding during the period. Diluted net income
per share uses the weighted-average number of shares outstanding
during the period plus the dilutive effect of stock-based
compensation calculated using the treasury stock method. Weighted
average shares used in the computation of basic and diluted net
income per share follows:
Three months ended
(amounts in thousands)
October 29, 2017
October 30, 2016
Weighted average common shares outstanding, basic
12,440
12,308
Dilutive effect of stock-based compensation
140
199
Weighted average common shares outstanding, diluted
12,580
12,507
All options to purchase shares of common stock were included in the
computation of diluted net income for the three months ended
October 29, 2017 and October 30, 2016, as the exercise price of the
options was less than the average market price of the common
shares.
Six months ended
(amounts in thousands)
October 29, 2017
October 30, 2016
Weighted average common shares outstanding, basic
12,420
12,297
Dilutive effect of stock-based compensation
193
198
Weighted average common shares outstanding, diluted
12,613
12,495
All options to purchase shares of common stock were included in the
computation of diluted net income for the six months ended October
29, 2017 and October 30, 2016, as the exercise price of the options
was less than the average market price of the common shares.</t>
  </si>
  <si>
    <t>Segment Information</t>
  </si>
  <si>
    <t>Segment Reporting [Abstract]</t>
  </si>
  <si>
    <t>12. Segment Information
Our operations are classified into two business segments: mattress
fabrics and upholstery fabrics. The mattress fabrics segment
manufactures, sources, and sells fabrics and mattress covers to
bedding manufacturers. The upholstery fabrics segment manufactures,
sources, develops, and sells fabrics primarily to residential and
commercial furniture manufacturers.
We evaluate the operating performance of our segments based upon
income from operations before certain unallocated corporate
expenses and other non-recurring items. Cost of sales in both
segments include costs to manufacture, develop, or source our
products, including costs such as raw material and finished goods
purchases, direct and indirect labor, overhead and incoming freight
charges. Unallocated corporate expenses primarily represent
compensation and benefits for certain executive officers, all costs
related to being a public company, and other miscellaneous
expenses. Segment assets include assets used in the operations of
each segment and primarily consist of accounts receivable,
inventories, and property, plant and equipment. The mattress
fabrics segment also includes in segment assets, goodwill,
investment in an unconsolidated joint venture, a non-compete
agreement, and customer relationships associated with an
acquisition.
Financial information for the company’s operating segments
follows:
Three months ended
October 29, 2017
October 30, 2016
Net sales:
Mattress Fabrics
$
48,601
$
45,527
Upholstery Fabrics
32,097
29,816
$
80,698
$
75,343
Gross profit:
Mattress Fabrics
$
9,730
$
10,756
Upholstery Fabrics
6,074
6,145
$
15,804
$
16,901
Mattress Fabrics
$
3,168
$
3,296
Upholstery Fabrics
3,700
3,652
Total segment selling, general, and administrative expenses
6,868
6,948
Unallocated corporate expenses
2,547
2,654
$
9,415
$
9,602
Income from operations:
Mattress Fabrics
$
6,562
$
7,460
Upholstery Fabrics
2,374
2,493
Total segment income from operations
8,936
9,953
Unallocated corporate expenses
(2,547
)
(2,654
)
Total income from operations
6,389
7,299
Interest expense
(37
)
-
Interest income
128
15
Other expense
(321
)
(155
)
Income before income taxes
$
6,159
$
7,159
Six months ended
(dollars in thousands)
October 29, 2017
October 30, 2016
Net sales:
Mattress Fabrics
$
97,030
$
96,057
Upholstery Fabrics
63,200
59,969
$
160,230
$
156,026
Gross profit:
Mattress Fabrics
$
19,495
$
22,657
Upholstery Fabrics
12,773
12,664
$
32,268
$
35,321
Selling, general, and administrative expenses:
Mattress Fabrics
$
6,559
$
6,795
Upholstery Fabrics
7,511
7,185
Total segment selling, general, and administrative expenses
14,070
13,980
Unallocated corporate expenses
4,846
5,368
$
18,916
$
19,348
Income from operations:
Mattress Fabrics
$
12,936
$
15,862
Upholstery Fabrics
5,262
5,479
Total segment income from operations
18,198
21,341
Unallocated corporate expenses
(4,846
)
(5,368
)
Total income from operations
13,352
15,973
Interest expense (37)
-
Interest income
259
40
Other expense
(674
)
(307
)
Income before income taxes
$
12,900
$
15,706
Balance sheet information for the company’s operating
segments follows:
(dollars in thousands)
October 29, 2017
October 30, 2016
April 30, 2017
Segment assets:
Mattress Fabrics
Current assets (1)
$
42,728
$
38,062
$
47,038
Non-compete agreement
790
866
828
Customer relationships
638
689
664
Investment in unconsolidated joint venture
1,522
-
1,106
Goodwill
11,462
11,462
11,462
Property, plant and equipment (2)
49,965
43,228
48,916
Total mattress fabrics assets
107,105
94,307
110,014
Upholstery Fabrics
Current assets (1)
31,701
26,931
29,021
Property, plant and equipment (3)
2,063
1,480
1,879
Total upholstery fabrics assets
33,764
28,411
30,900
Total segment assets
140,869
122,718
140,914
Non-segment assets:
Cash and cash equivalents
15,739
13,910
20,795
Short-term investments (Available for Sale)
2,478
2,430
2,443
Short-term investments (Held-to-Maturity)
4,015
-
-
Deferred income taxes
491
581
419
Other current assets
2,263
1,675
2,894
Property, plant and equipment (4)
502
829
856
Long-term investments (Held-to-Maturity)
26,853
31,050
30,945
Long-term investments (Rabbi Trust)
6,921
4,994
5,466
Other assets
912
940
902
Total assets
$
201,043
$
179,127
$
205,634
Six months ended
(dollars in thousands)
October 29, 2017
October 30, 2016
Capital expenditures (5):
Mattress Fabrics
$
4,364
$
8,857
Upholstery Fabrics
203
165
Unallocated Corporate
30
62
Total capital expenditures
$
4,597
$
9,084
Depreciation expense:
Mattress Fabrics
$
3,310
$
3,101
Upholstery Fabrics
403
410
Total depreciation expense
$
3,713
$
3,511
(1)
Current assets represent accounts receivable and inventory for the
respective segment.
(2)
The $50.0 million at October 29, 2017, represents property, plant,
and equipment of $35.8 million and $14.2 million located in the
U.S. and Canada, respectively. The $43.2 million at October 30,
2016, represents property, plant, and equipment of $28.5 million
and $14.7 million located in the U.S. and Canada, respectively. The
$48.9 million at April 30, 2017, represents property, plant, and
equipment of $34.0 million and $14.9 million located in the U.S.
and Canada, respectively.
(3)
The $2.1 million at October 29, 2017, represents property, plant,
and equipment of $1.4 million and $722 located in the U.S. and
China, respectively. The $1.5 million at October 30, 2016,
represents property, plant, and equipment of $890 and $590 located
in the U.S. and China, respectively. The $1.9 million at April 30,
2017, represents property, plant, and equipment of $1.2 million and
$655 located in the U.S. and China, respectively.
(4)
The $502, $829, and $856 at October 29, 2017, October 30, 2016 and
April 30, 2017, respectively, represent property, plant, and
equipment associated with unallocated corporate departments and
corporate departments shared by both the mattress and upholstery
fabric segments. Property, plant, and equipment associated with
corporate are located in the U.S.
(5)
Capital expenditure amounts are stated on the accrual basis. See
Consolidated Statements of Cash Flows for capital expenditure
amounts on a cash basis.</t>
  </si>
  <si>
    <t>Income Taxes</t>
  </si>
  <si>
    <t>Income Tax Disclosure [Abstract]</t>
  </si>
  <si>
    <t>13. Income Taxes
Effective Income Tax Rate
We recorded income tax expense of $3.7 million, or 29.1% of income
before income taxes, for the six month period ended October 29,
2017, compared to income tax expense of $5.9 million, or 37.7% of
income before income taxes, for the six month period ended October
30, 2016. Our effective income tax rates for the six month periods
ended October 29, 2017, and October 30, 2016, were based upon the
estimated effective income tax rate applicable for the full year
after giving effect to any significant items related specifically
to interim periods. The effective income tax rate can be affected
over the fiscal year by the mix and timing of actual earnings from
our U.S. operations and foreign sources versus annual projections
and changes in foreign currency exchange rates in relation to the
U.S. dollar.
The following schedule summarizes the factors that contribute to
the difference between income tax expense at the federal income tax
rate and the effective income tax rate reflected in the
consolidated financial statements:
2018
2017
Federal income tax rate
34.0
%
34.0
%
Excess income tax benefits related to stock-based
compensation
(4.3
)
-
Tax effects of Chinese foreign exchange (losses) gains
(1.5
)
1.6
U.S. state income tax expense
0.4
0.6
Other
0.5
1.5
29.1
%
37.7
%
Deferred Income Taxes
Valuation Allowance
In accordance with ASC Topic 740, we evaluate our deferred income
taxes to determine if a valuation allowance is required. ASC Topic
740 requires that companies assess whether a valuation allowance
should be established based on the consideration of all available
evidence using a “more-likely-than-not” standard, with
significant weight being given to evidence that can be objectively
verified. Since the company operates in multiple jurisdictions, we
assess the need for a valuation allowance on a
jurisdiction-by-jurisdiction basis, taking into account the effects
of local tax law. Based on our assessment at October 29, 2017, we
recorded a partial valuation allowance of $632,000, of which
$554,000 pertained to certain U.S.
No valuation allowance was recorded against our net deferred income
tax assets associated with our operations located in China and
Canada at October 29, 2017, October 30, 2016, and April 30, 2017,
respectively.
The recorded valuation allowance of $632,000 at October 29, 2017,
has no effect on our operations, loan covenant compliance, or the
possible realization of certain U.S. state net operating loss
carryforwards and credits and our loss carryforwards associated
with our Culp Europe operation located in Poland. If it is
determined that it is more-likely-than-not that we will realize any
of these deferred income tax assets, an income tax benefit will be
recognized at that time.
Undistributed Earnings
In accordance with ASC Topic 740, we assess whether the
undistributed earnings from our foreign subsidiaries will be
reinvested indefinitely or eventually distributed to our U.S.
parent company. ASC Topic 740 requires that a deferred tax
liability should be recorded for undistributed earnings from
foreign subsidiaries that will not be reinvested indefinitely.
Based on our assessment as of October 29, 2017, it is our intention
not to permanently invest our undistributed earnings from our
foreign subsidiaries, with the exception of $1.8 million that has
been reinvested indefinitely since the fourth quarter of fiscal
2017 in our unconsolidated joint venture located in Haiti. Also, we
assess the recognition of U.S. foreign income tax credits
associated with foreign withholding and income tax payments and
whether it is more-likely-than-not that our foreign income tax
credits will not be realized. If it is determined that any foreign
income tax credits need to be recognized or it is
more-likely-than-not our foreign income tax credits will not be
realized, an adjustment to our provision for income taxes will be
recognized at that time.
At October 29, 2017, we had accumulated earnings and profits from
our foreign subsidiaries totaling $145.3 million. At the same date,
the deferred tax liability associated with our undistributed
earnings from our foreign subsidiaries totaled $322,000, which
included U.S. income and foreign withholding taxes totaling $42.4
million, offset by U.S. foreign income tax credits of $42.1
million.
At October 30, 2016, we had accumulated earnings and profits from
our foreign subsidiaries totaling $138.9 million. At the same date,
the deferred tax liability associated with our undistributed
earnings from our foreign subsidiaries totaled $657,000, which
included U.S. income and foreign withholding taxes totaling $41.4
million, offset by U.S. foreign income tax credits of $40.7
million.
At April 30, 2017, we had accumulated earnings and profits from our
foreign subsidiaries totaling $146.9 million. At the same date, the
deferred tax liability associated with our undistributed earnings
from our foreign subsidiaries totaled $497,000, which included U.S.
income and foreign withholding taxes totaling $44.0 million, offset
by U.S. foreign income tax credits of $43.5 million.
Overall
At October 29, 2017, our non-current deferred tax asset of $491,000
pertains to our operations located in China. At October 30, 2016,
our non-current deferred tax asset of $581,000 represented $109,000
and $472,000 from our operations located in the U.S. and China,
respectively. At April 30, 2017, our non-current deferred tax asset
of $419,000 pertained to our operations located in China.
At October 29, 2017, our non-current deferred tax liability of $4.6
million represents $2.5 million and $2.1 million from our
operations located in the U.S. and Canada, respectively. Our
non-current deferred tax liability balance of $1.7 million at
October 30, 2016 pertained to our operations located in Canada. At
April 30, 2017, our non-current deferred tax liability of $3.6
million represented $2.1 million and $1.5 million from our
operations located in Canada and the U.S., respectively.
Uncertainty In Income Taxes
At October 29, 2017, we had a $12.6 million total gross
unrecognized income tax benefit, of which $12.1 million and
$487,000 were classified as non-current deferred income taxes and
income taxes payable – long-term, respectively, in the
accompanying consolidated balance sheets. At October 30, 2016, we
had a $15.1 million total gross unrecognized income tax benefit, of
which $11.4 million and $3.7 million were classified as non-current
deferred income taxes and income taxes payable – long-term,
respectively, in the accompanying consolidated balance sheets. At
April 30, 2017, we had $12.2 million of total gross unrecognized
income tax benefit, of which $11.8 million and $467,000 were
classified as non-current deferred income taxes and income taxes
payable – long-term, respectively, in the accompanying
consolidated balance sheets.
At October 29, 2017, our $12.6 million total gross unrecognized
income tax benefit included $487,000 that, if recognized, would
favorably affect the income tax rate in future periods. At October
30, 2016, our $15.1 million total gross unrecognized income tax
benefit, included $3.7 million that, if recognized, would favorably
affect the income tax rate in future periods. At April 30, 2017,
our $12.2 million total gross unrecognized income tax benefit
included $467,000 that, if recognized, would favorably affect the
income tax rate in future periods.
Our gross unrecognized income tax benefit of $12.6 million at
October 29, 2017, relates to tax positions for which significant
change is reasonably possible within the next year (see below
disclosure of ongoing income tax exams). This amount primarily
relates to double taxation under applicable income tax treaties
with foreign tax jurisdictions. United States federal and state
income tax returns filed by us remain subject to examination for
income tax years 2005 and subsequent due to loss carryforwards.
Canadian federal and provincial (Quebec) returns filed by us remain
subject to examination for income tax years 2013 and subsequent.
Income tax returns associated with our operations located in China
are subject to examination for income tax year 2012 and
subsequent.
The Internal Revenue Service is examining our U.S. Federal income
tax returns for fiscal years 2014 through 2016. As a result of this
examination, the IRS proposed an adjustment approximating $12.5
million of income taxes that relates to our transfer pricing with
certain foreign subsidiaries. Management does not agree with the
IRS' proposed adjustment and intends to vigorously defend its
position. Currently, the ultimate outcome of this proposed
adjustment and any potential cash settlement cannot be determined
as it is dependent upon potential legal and competent authority
proceedings, interpretation of income tax law, and utilization of
available loss carryforwards and certain income tax credits
associated with the fiscal years under exam. We believe our
unrecognized income tax benefit balance of $12.6 million has
adequately provided for our uncertain income tax positions for all
open income tax years and jurisdictions. Currently, we expect this
examination to be completed during fiscal 2019.
During the third quarter of fiscal 2017, Revenue Quebec commenced
an examination of our Canadian provincial (Quebec) income tax
returns for fiscal years 2013 through 2015, and no adjustments have
been proposed at this time. We currently expect this examination to
be completed during fiscal 2018.
In accordance with ASC Topic 740, an unrecognized income tax
benefit for an uncertain income tax position can be recognized in
the first interim period if the more-likely-than-not recognition
threshold is met by the reporting period, or is effectively settled
through examination, negotiation, or litigation, or the statue of
limitations for the relevant taxing authority to examine and
challenge the tax position has expired. If it is determined that
any of the above conditions occur regarding our uncertain income
tax positions, an adjustment to our unrecognized income tax benefit
will be recorded at that time.</t>
  </si>
  <si>
    <t>Statutory Reserves</t>
  </si>
  <si>
    <t>14. Statutory Reserves
Our subsidiaries located in China are required to transfer 10% of
their net income, as determined in accordance with the
People’s Republic of China (PRC) accounting rules and
regulations, to a statutory surplus reserve fund until such reserve
balance reaches 50% of the company’s registered
capital.
The transfer to this reserve must be made before distributions of
any dividend to shareholders. As of October 29, 2017, the
company’s statutory surplus reserve was $4.4 million,
representing 10% of accumulated earnings and profits determined in
accordance with PRC accounting rules and regulations. The surplus
reserve fund is non-distributable other than during liquidation and
can be used to fund previous years’ losses, if any, and may
be utilized for business expansion or converted into share capital
by issuing new shares to existing shareholders in proportion to
their shareholding or by increasing the par value of the shares
currently held by them provided that the remaining reserve balance
after such issue is not less than 25% of the registered
capital.
Our subsidiaries located in China can transfer funds to the parent
company with the exception of the statutory surplus reserve of $4.4
million to assist with debt repayment, capital expenditures, and
other expenses of the company’s business.</t>
  </si>
  <si>
    <t>Commitments and Contingencies</t>
  </si>
  <si>
    <t>Commitments and Contingencies Disclosure [Abstract]</t>
  </si>
  <si>
    <t>15. Commitments and Contingencies
Litigation
The company is involved in legal proceedings and claims which have
arisen in the ordinary course of business. Management has
determined that it is not reasonably possible that these actions,
when ultimately concluded and settled, will have a material adverse
effect upon the financial position, results of operations, or cash
flows of the company.
Accounts Payable – Capital Expenditures
At October 29, 2017, October 30, 2016, and April 30, 2017, we had
total amounts due regarding capital expenditures totaling $3.2
million, $3.0, and $6.1 million, respectively, of which $2.7
million, $1.5 million, and $5.1 million was financed and pertained
to completed work for the construction of a new building (see
below). Of the total $2.7 million due at October 29, 2017, $1.3
million is required to be paid during the remainder of fiscal 2018,
with a remaining amount of $1.4 million due in fiscal 2019 (May
2018).
Purchase Commitments – Capital Expenditures
At October 29, 2017, we had open purchase commitments to acquire a
building and equipment for our mattress fabrics segment totaling
$3.8 million. The $3.8 million includes $2.7 million (all of which
represents completed work) associated with the construction of a
new building discussed below.
Effective May 16, 2016, we entered into an agreement with a
contractor to construct a new building located in North Carolina to
expand our distribution capabilities and office space at a cost of
$11.3 million. This agreement required an installment payment of
$1.9 million in April 2016 with additional installment payments to
be made in the following fiscal years: Fiscal 2017- $4.3 million;
Fiscal 2018- $3.7 million; and Fiscal 2019 - $1.4 million. Interest
is charged on the required outstanding installment payments for
services that were previously rendered at a rate of $2.25% plus the
current 30 day LIBOR rate.
Also, we were required to issue a letter of a credit totaling $5.0
million with the contractor’s bank being the beneficiary. In
addition to the interest charged on the outstanding installment
payments noted above, there is a 0.1% unused fee calculated on the
balance of the $5.0 million letter of credit less the amount
outstanding per month (see Note 8 for further details).
This new building was placed into service in July 2017.</t>
  </si>
  <si>
    <t>Investment in Unconsolidated Joint Venture</t>
  </si>
  <si>
    <t>Equity Method Investments and Joint Ventures [Abstract]</t>
  </si>
  <si>
    <t xml:space="preserve">16. Investment in Unconsolidated Joint Venture
Effective January 1, 2017, Culp International Holdings, Ltd.
(Culp), a wholly-owned subsidiary of Culp, Inc., entered into a
joint venture agreement, pursuant to which Culp owns fifty percent
of CLASS International Holdings, Ltd (CLIH). CLIH produces cut and
sewn mattress covers, and its operations are located in a modern
industrial park in northeastern Haiti, which borders the Dominican
Republic. CLIH commenced production during the second quarter of
fiscal 2018 (October 2017) and is expected to complement our
existing U.S. mattress fabric operations with a mirrored platform
that will enhance our ability to meet customer demand while adding
a lower cost operation to our platform.
During the six month period ended October 29, 2017, CLIH incurred a
$386,000 net loss that primarily pertained to start-up operating
expenses. Our equity interest in this net loss was $193,000, which
represents the company’s fifty percent ownership in
CLIH.
The following table summarizes information on assets, liabilities
and members’ equity of our equity method investment in
CLIH:
October 29,
April 30,
(dollars in thousands)
2017
2017
Total assets
$
3,180
$
2,258
Total liabilities
$
136
$
46
Total members’ equity
$
3,044
$
2,212
At October 29, 2017 and April 30, 2017, our investment in CLIH
totaled $1.5 million and $1.1 million, respectively, which
represents the company’s fifty percent ownership interest in
CLIH. </t>
  </si>
  <si>
    <t>Common Stock Repurchase Program</t>
  </si>
  <si>
    <t>17. Common Stock Repurchase Program
On June 15, 2016, we announced that our board of directors approved
an authorization for us to acquire up to $5.0 million of our common
stock. Under the common stock repurchase program, shares may be
purchased from time to time in open market transactions, block
trades, through plans established under the Securities Exchange Act
Rule 10b5-1, or otherwise. The amount of shares purchased and the
timing of such purchases will be based on working capital
requirements, market and general business conditions, and other
factors, including alternative investment opportunities.
During the six months ended October 29, 2017, and October 30, 2016,
we did not purchase any shares of our common stock.
At October 29, 2017, we had $5.0 million available for repurchases
of our common stock.</t>
  </si>
  <si>
    <t>Dividend Program</t>
  </si>
  <si>
    <t>18. Dividend Program
On November 30, 2017, we announced that our board of directors
approved a 12.5% increase in our quarterly cash dividend from $0.08
per share to $0.09 per share. This payment will be made on January
16, 2018, to shareholders of record as of January 2, 2018.
During the first half of fiscal 2018, dividend payments totaled
$4.6 million, of which $2.6 million represented a special cash
dividend payment of $0.21 per share, and $2.0 million represented
quarterly dividend payments of $0.08 per share.
During the first half of fiscal 2017, dividend payments totaled
$4.3 million, of which $2.5 million represented a special cash
dividend payment of $0.21 per share, and $1.8 million represented
quarterly dividend payments of $0.07 per share.
Future dividend payments are subject to board approval and may be
adjusted at the board’s discretion as business needs or
market conditions change.</t>
  </si>
  <si>
    <t>Significant Accounting Policies (Policies)</t>
  </si>
  <si>
    <t>Recently Adopted and Issued Accounting Pronouncements</t>
  </si>
  <si>
    <t>Recently Adopted Accounting Pronouncements
Measurement of Inventory
In July 2015, the FASB issued ASU No. 2015-11, “Simplifying
the Measurement of Inventory”, which changed the measurement
principle for inventory from the lower of cost or market to lower
of cost and net realizable value. ASU No. 2015-11 was effective for
fiscal years and interim periods within those fiscal years,
beginning after December 15, 2016. As a result, we adopted ASU No.
2015-11 in the first quarter of fiscal 2018 and the adoption of
this guidance did not have a significant impact on our consolidated
financial statements.
Stock-Based Compensation
In March 2016, the FASB issued ASU No. 2016-09, "Compensation -
Stock Compensation (Topic 718): Improvements to Employee
Share-Based Payment Accounting". ASU No. 2016-09 was effective for
fiscal years and interim periods within those fiscal years,
beginning after December 15, 2016. Accordingly, we adopted this
guidance during the first quarter of fiscal 2018. ASU No. 2016-09
aims to simplify several aspects of accounting and financial
reporting for share-based payment transactions. One provision
within this pronouncement requires that excess income tax benefits
and deficiencies related to share-based payments be recognized
within income tax expense as a discrete event in the period in
which they occur, rather than within additional paid-in capital on
our consolidated balance sheet on a prospective basis. The impact
to our results of operations related to this provision through the
second quarter of fiscal 2018 was a reduction to income tax expense
of $556,000. The impact of this provision on our future results of
operations will depend in part on the market prices for the shares
of our common stock on the dates there are taxable events related
to the share-based awards, and therefore, the impact is difficult
to predict. In connection with another provision within ASU No.
2016-09, we have elected to account for forfeitures of share-based
awards as an estimate of the number of awards that are expected to
vest, which is consistent with our accounting policy prior to
adoption.
Also, we adopted the provisions of ASU No. 2016-09 related to
changes on the Consolidated Statements of Cash Flows on a
retrospective basis. As a result, we no longer classify excess
income tax benefits as a financing activity, which increased net
cash provided by operating activities and reduced net cash provided
by financing activities by $167,000 for the six months ended
October 30, 2016. Additionally, we no longer classify payments for
employee taxes when common stock shares are withheld to satisfy the
employer’s statutory income tax withholding obligation as an
operating activity, which increased net cash provided by operating
activities and reduced net cash provided by financing activities by
$280,000 for the six months ended October 30, 2016.
Recently Issued Accounting Pronouncements
In May 2014, the FASB issued ASU No. 2014-09, which amends ASC
Topic 606,
Revenue from Contracts with Customers.
Revenue from Contracts with Customers: Deferral of the Effective
Date
In February 2016, the FASB issued ASU No. 2016-02,
Leases (Topic 842),
In August 2016, the FASB issued ASU No. 2016-15,
Statement of Cash Flows (Topic 230): Classification of Certain Cash
Receipts and Cash Payments
In October 2016, the FASB issued ASU No. 2016-16, Income Taxes
(Topic 740):
Intra-Entity Transfers of Assets Other Than Inventory,
There are no other new accounting pronouncements that are expected
to have a significant impact on our consolidated financial
statements.</t>
  </si>
  <si>
    <t>Stock-Based Compensation (Tables)</t>
  </si>
  <si>
    <t>Summary of Assumptions Used to Determine Fair Value of Performance Based Restricted Stock Units</t>
  </si>
  <si>
    <t xml:space="preserve">The following table provides assumptions used to determine the fair
market value of the market-based total shareholder return component
using the Monte Carlo simulation model on the date of grant:
Closing price of our common stock
$
32.50
Expected volatility of our common stock
31.0
%
Expected volatility of peer companies
16.5
%
Risk-free interest rate
1.56
%
Dividend yield
1.66
%
Correlation coefficient of peer companies
0.46 </t>
  </si>
  <si>
    <t>Summary of Vested Performance Based Restricted Stock Units</t>
  </si>
  <si>
    <t>The following table summarizes information related to our
performance based restricted stock units that vested during the six
month periods ending October 29, 2017 and October 30, 2016:
(3)
Common Stock
Weighted Average
Price
Fiscal Year
Shares Vested
Fair Value
Per Share
Fiscal 2018 (1)
102,845
$1,820
$17.70
(4)
Fiscal 2018 (2)
16,000
$520
$32.50
(5)
Fiscal 2017 (1)
37,192
$637
$17.12
(4)
Fiscal 2017 (2)
12,000
$345
$28.77
(5)
(1) NEOs and key employees.
(2) Non-employee
(3) Dollar amounts are in thousands.
(4) Price per share represents closing price of our common stock on
the date of grant.
(5) The respective grant vested during the first quarter of fiscal
2018 or 2017, respectively. Accordingly, the price per share
represents the closing price of our common stock on the date the
award vested.</t>
  </si>
  <si>
    <t>NEOs and Key Employees [Member]</t>
  </si>
  <si>
    <t>Summary of Grants of Performance Based Restricted Stock Units</t>
  </si>
  <si>
    <t>The following table summarizes information related to our grants of
performance based restricted stock units associated with NEOs and
key employees that are currently unvested:
(3)
Restricted Stock
Price Per
Vesting
Date of Grant
Units Awarded
Share
Period
July 13, 2017 (1)
78,195
$31.85
(4)
3 years
July 13, 2017 (2)
44,000
$32.50
(5)
3 years
July 14, 2016 (1) (2)
107,880
$28.00
(5)
3 years
July 15, 2015 (1) (2)
107,554
$32.23
(5)
3 years
(1) Performance-based restricted stock units awarded to NEOs.
(2) Performance-based restricted stock units awarded to key
employees.
(3) Amounts represent the maximum number of common stock shares
that could be earned if certain performance targets are met as
defined in the related restricted stock unit agreements.
(4) Price per share represents the fair market value per share
($0.98 per $1 or a reduction of $0.65 to the closing price of the
our common stock) determined using the Monte Carlo simulation model
for the market-based total shareholder return component and the
closing price of our common stock ($32.50) for the
performance-based components of the performance-based restricted
stock units granted to our NEOs on July 13, 2017.
(5) Price per share represents the closing price of our common
stock on the date of grant.</t>
  </si>
  <si>
    <t>Non-employee [Member]</t>
  </si>
  <si>
    <t>The following table summarizes information related to our grants of
performance-based restricted stock units associated with a
non-employee that are currently unvested:
(1)
Restricted Stock
Price Per
Vesting
Date of Grant
Units Awarded
Share
Period
July 13, 2017
10,200
$31.95
(2)
3 years
July 14, 2016
11,549
$31.95
(2)
3 years
July 15, 2015
10,364
$31.95
(2)
3 years
(1) Amounts represent the maximum number of common stock shares
that could be earned if certain performance targets are met as
defined in the related restricted stock unit agreements.
(2) The respective grant was unvested at the end of our reporting
period. Accordingly, the price per share represents the closing
price of our common stock on October 29, 2017, the end of our
reporting period.</t>
  </si>
  <si>
    <t>Accounts Receivable (Tables)</t>
  </si>
  <si>
    <t>Summary of Accounts Receivable</t>
  </si>
  <si>
    <t>A summary of accounts receivable follows:
(dollars in thousands
October 29, 2017
October 30, 2016
April 30, 2017
Customers
$
25,593
$
20,580
$
26,211
Allowance for doubtful accounts
(374
)
(420
)
(414
)
Reserve for returns and allowances and discounts
(999
)
(1,121
)
(1,220
)
$
24,220
$
19,039
$
24,577</t>
  </si>
  <si>
    <t>Summary of the Activity in the Allowance for Doubtful Accounts</t>
  </si>
  <si>
    <t>A summary of the activity in the allowance for doubtful accounts
follows:
Six months ended
(dollars in thousands)
October 29, 2017
October 30, 2016
Beginning balance
$
(414
)
$
(1,088
)
Provision for bad debts
40
216
Net write-offs, net of recoveries
-
452
Ending balance
$
(374
)
$
(420
)</t>
  </si>
  <si>
    <t>Summary of the Activity in the Allowance for Returns and Allowances and Discounts</t>
  </si>
  <si>
    <t xml:space="preserve">A summary of the activity in the allowance for returns and
allowances and discounts accounts follows:
Six months ended
(dollars in thousands)
October 29, 2017
October 30, 2016
Beginning balance
$
(1,220
)
$
(962
)
Provision for returns, allowances and discounts
(1,330
)
(1,620
)
Credits issued
1,551
1,461
Ending balance
$
(999
)
$
(1,121
) </t>
  </si>
  <si>
    <t>Inventories (Tables)</t>
  </si>
  <si>
    <t>Summary of Inventories</t>
  </si>
  <si>
    <t>A summary of inventories follows:
(dollars in thousands)
October 29, 2017
October 30, 2016
April 30, 2017
Raw materials
$
6,617
$
6,128
$
6,456
Work-in-process
2,686
2,518
3,095
Finished goods
40,906
37,308
41,931
$
50,209
$
45,954
$
51,482</t>
  </si>
  <si>
    <t>Other Assets (Tables)</t>
  </si>
  <si>
    <t>Summary of Other Assets</t>
  </si>
  <si>
    <t>A summary of other assets follows:
(dollars in thousands)
October 29, 2017
October 30, 2016
April 30, 2017
Cash surrender value – life insurance
$
376
$
358
$
376
Non-compete agreement, net
790
866
828
Customer relationships, net
638
689
664
Other
536
582
526
$
2,340
$
2,495
$
2,394</t>
  </si>
  <si>
    <t>Accrued Expenses (Tables)</t>
  </si>
  <si>
    <t>Summary of Accrued Expenses</t>
  </si>
  <si>
    <t xml:space="preserve">A summary of accrued expenses follows:
(dollars in thousands)
October 29, 2017
October 30, 2016
April 30, 2017
Compensation, commissions and related benefits
$
5,399
$
7,111
$
10,188
Advertising rebates
650
734
468
Interest
18
5
51
Other accrued expenses
1,297
1,028
1,240
$
7,364
$
8,878
$
11,947 </t>
  </si>
  <si>
    <t>Fair Value of Financial Instruments (Tables)</t>
  </si>
  <si>
    <t>Schedule of Assets Measured at Fair Value on a Recurring Basis</t>
  </si>
  <si>
    <t xml:space="preserve">The following table presents information about assets measured at
fair value on a recurring basis:
Fair value measurements at October 29, 2017 using:
Quoted prices in
active markets for
identical assets
Significant other
observable inputs
Significant
unobservable
inputs
(amounts in thousands)
Level 1
Level 2
Level 3
Total
Assets:
U.S. Corporate Bonds
$
-
$
30,773
$
-
$
30,773
Premier Money Market Fund
6,153
N/A
N/A
6,153
Low Duration Bond Fund
1,087
N/A
N/A
1,087
Intermediate Term Bond Fund
765
N/A
N/A
765
Strategic Income Fund
626
N/A
N/A
626
Large Blend Fund
393
N/A
N/A
393
Growth Allocation Fund
153
N/A
N/A
153
Moderate Allocation Fund
107
N/A
N/A
107
Other
115
N/A
N/A
115
Fair value measurements at October 30, 2016 using:
Quoted prices in
active markets for
identical assets
Significant other
observable inputs
Significant
unobservable
inputs
(amounts in thousands)
Level 1
Level 2
Level 3
Total
Assets:
Cash and Cash Equivalents
$
23,940
N/A
N/A
$
23,940
U.S. Corporate Bonds
-
7,110
N/A
7,110
Premier Money Market Fund
4,421
N/A
N/A
4,421
Low Duration Bond Fund
1,075
N/A
N/A
1,075
Intermediate Term Bond Fund
750
N/A
N/A
750
Strategic Income Fund
605
N/A
N/A
605
Large Blend Fund
319
N/A
N/A
319
Growth Allocation Fund
102
N/A
N/A
102
Other
152
N/A
N/A
152
Fair value measurements at April 30, 2017 using:
Quoted prices in
active markets for
identical assets
Significant other
observable inputs
Significant
unobservable
inputs
(amounts in thousands)
Level 1
Level 2
Level 3
Total
Assets:
U.S. Corporate Bonds
$
-
$
30,831
$
-
$
30,831
Premier Money Market Fund
4,811
N/A
N/A
4,811
Low Duration Bond Fund
1,081
N/A
N/A
1,081
Intermediate Term Bond Fund
751
N/A
N/A
751
Strategic Income Fund
611
N/A
N/A
611
Large Blend Fund
365
N/A
N/A
365
Growth Allocation Fund
126
N/A
N/A
126
Moderate Allocation Fund
88
N/A
N/A
88
Other
76
N/A
N/A
76 </t>
  </si>
  <si>
    <t>Cash Flow Information (Tables)</t>
  </si>
  <si>
    <t>Schedule of Interest and Income Taxes Paid</t>
  </si>
  <si>
    <t xml:space="preserve">Interest and income taxes paid are as follows:
Six months ended
(dollars in thousands)
October 29, 2017
October 30, 2016
Interest
$
146
$
45
Income taxes
2,599
3,238 </t>
  </si>
  <si>
    <t>Net Income Per Share (Tables)</t>
  </si>
  <si>
    <t>Schedule of Weighted Average Shares Used in the Computation of Basic and Diluted Net Income Per Share</t>
  </si>
  <si>
    <t xml:space="preserve">Weighted average shares used in the computation
of basic and diluted net income per share follows:
Three months ended
(amounts in thousands)
October 29, 2017
October 30, 2016
Weighted average common shares outstanding, basic
12,440
12,308
Dilutive effect of stock-based compensation
140
199
Weighted average common shares outstanding, diluted
12,580
12,507
Six months ended
(amounts in thousands)
October 29, 2017
October 30, 2016
Weighted average common shares outstanding, basic
12,420
12,297
Dilutive effect of stock-based compensation
193
198
Weighted average common shares outstanding, diluted
12,613
12,495 </t>
  </si>
  <si>
    <t>Segment Information (Tables)</t>
  </si>
  <si>
    <t>Schedule of Operating Segments Information</t>
  </si>
  <si>
    <t>Financial information for the company’s operating segments
follows:
Three months ended
October 29, 2017
October 30, 2016
Net sales:
Mattress Fabrics
$
48,601
$
45,527
Upholstery Fabrics
32,097
29,816
$
80,698
$
75,343
Gross profit:
Mattress Fabrics
$
9,730
$
10,756
Upholstery Fabrics
6,074
6,145
$
15,804
$
16,901
Mattress Fabrics
$
3,168
$
3,296
Upholstery Fabrics
3,700
3,652
Total segment selling, general, and administrative expenses
6,868
6,948
Unallocated corporate expenses
2,547
2,654
$
9,415
$
9,602
Income from operations:
Mattress Fabrics
$
6,562
$
7,460
Upholstery Fabrics
2,374
2,493
Total segment income from operations
8,936
9,953
Unallocated corporate expenses
(2,547
)
(2,654
)
Total income from operations
6,389
7,299
Interest expense
(37
)
-
Interest income
128
15
Other expense
(321
)
(155
)
Income before income taxes
$
6,159
$
7,159
Six months ended
(dollars in thousands)
October 29, 2017
October 30, 2016
Net sales:
Mattress Fabrics
$
97,030
$
96,057
Upholstery Fabrics
63,200
59,969
$
160,230
$
156,026
Gross profit:
Mattress Fabrics
$
19,495
$
22,657
Upholstery Fabrics
12,773
12,664
$
32,268
$
35,321
Selling, general, and administrative expenses:
Mattress Fabrics
$
6,559
$
6,795
Upholstery Fabrics
7,511
7,185
Total segment selling, general, and administrative expenses
14,070
13,980
Unallocated corporate expenses
4,846
5,368
$
18,916
$
19,348
Income from operations:
Mattress Fabrics
$
12,936
$
15,862
Upholstery Fabrics
5,262
5,479
Total segment income from operations
18,198
21,341
Unallocated corporate expenses
(4,846
)
(5,368
)
Total income from operations
13,352
15,973
Interest expense (37 )
-
Interest income
259
40
Other expense
(674
)
(307
)
Income before income taxes
$
12,900
$
15,706
Balance sheet information for the company’s operating
segments follows:
(dollars in thousands)
October 29, 2017
October 30, 2016
April 30, 2017
Segment assets:
Mattress Fabrics
Current assets (1)
$
42,728
$
38,062
$
47,038
Non-compete agreement
790
866
828
Customer relationships
638
689
664
Investment in unconsolidated joint venture
1,522
-
1,106
Goodwill
11,462
11,462
11,462
Property, plant and equipment (2)
49,965
43,228
48,916
Total mattress fabrics assets
107,105
94,307
110,014
Upholstery Fabrics
Current assets (1)
31,701
26,931
29,021
Property, plant and equipment (3)
2,063
1,480
1,879
Total upholstery fabrics assets
33,764
28,411
30,900
Total segment assets
140,869
122,718
140,914
Non-segment assets:
Cash and cash equivalents
15,739
13,910
20,795
Short-term investments (Available for Sale)
2,478
2,430
2,443
Short-term investments (Held-to-Maturity)
4,015
-
-
Deferred income taxes
491
581
419
Other current assets
2,263
1,675
2,894
Property, plant and equipment (4)
502
829
856
Long-term investments (Held-to-Maturity)
26,853
31,050
30,945
Long-term investments (Rabbi Trust)
6,921
4,994
5,466
Other assets
912
940
902
Total assets
$
201,043
$
179,127
$
205,634
Six months ended
(dollars in thousands)
October 29, 2017
October 30, 2016
Capital expenditures (5):
Mattress Fabrics
$
4,364
$
8,857
Upholstery Fabrics
203
165
Unallocated Corporate
30
62
Total capital expenditures
$
4,597
$
9,084
Depreciation expense:
Mattress Fabrics
$
3,310
$
3,101
Upholstery Fabrics
403
410
Total depreciation expense
$
3,713
$
3,511
(1)
Current assets represent accounts receivable and inventory for the
respective segment.
(2)
The $50.0 million at October 29, 2017, represents property, plant,
and equipment of $35.8 million and $14.2 million located in the
U.S. and Canada, respectively. The $43.2 million at October 30,
2016, represents property, plant, and equipment of $28.5 million
and $14.7 million located in the U.S. and Canada, respectively. The
$48.9 million at April 30, 2017, represents property, plant, and
equipment of $34.0 million and $14.9 million located in the U.S.
and Canada, respectively.
(3)
The $2.1 million at October 29, 2017, represents property, plant,
and equipment of $1.4 million and $722 located in the U.S. and
China, respectively. The $1.5 million at October 30, 2016,
represents property, plant, and equipment of $890 and $590 located
in the U.S. and China, respectively. The $1.9 million at April 30,
2017, represents property, plant, and equipment of $1.2 million and
$655 located in the U.S. and China, respectively.
(4)
The $502, $829, and $856 at October 29, 2017, October 30, 2016 and
April 30, 2017, respectively, represent property, plant, and
equipment associated with unallocated corporate departments and
corporate departments shared by both the mattress and upholstery
fabric segments. Property, plant, and equipment associated with
corporate are located in the U.S.
(5)
Capital expenditure amounts are stated on the accrual basis. See
Consolidated Statements of Cash Flows for capital expenditure
amounts on a cash basis.</t>
  </si>
  <si>
    <t>Income Taxes (Tables)</t>
  </si>
  <si>
    <t>Summary of Differences in Income Tax Expense at Federal Income Tax Rate and Effective Income Tax Rate</t>
  </si>
  <si>
    <t>The following schedule summarizes the factors that contribute to
the difference between income tax expense at the federal income tax
rate and the effective income tax rate reflected in the
consolidated financial statements:
2018
2017
Federal income tax rate
34.0
%
34.0
%
Excess income tax benefits related to stock-based
compensation
(4.3
)
-
Tax effects of Chinese foreign exchange (losses) gains
(1.5
)
1.6
U.S. state income tax expense
0.4
0.6
Other
0.5
1.5
29.1
%
37.7
%</t>
  </si>
  <si>
    <t>Investment in Unconsolidated Joint Venture (Tables)</t>
  </si>
  <si>
    <t>Summary of Equity Method Investment</t>
  </si>
  <si>
    <t>The following table summarizes information on assets, liabilities
and members’ equity of our equity method investment in
CLIH:
October 29,
April 30,
(dollars in thousands)
2017
2017
Total assets
$
3,180
$
2,258
Total liabilities
$
136
$
46
Total members’ equity
$
3,044
$
2,212</t>
  </si>
  <si>
    <t>Significant Accounting Policies (Detail) - USD ($)</t>
  </si>
  <si>
    <t>New Accounting Pronouncements or Change in Accounting Principle [Line Items]</t>
  </si>
  <si>
    <t>Accrued expenses and deferred compensation, operating activities</t>
  </si>
  <si>
    <t>Common stock surrendered for withholding taxes payable, financing activities</t>
  </si>
  <si>
    <t>ASU No. 2016-09 [Member]</t>
  </si>
  <si>
    <t>Excess tax benefit related to stock-based compensation, operating activities</t>
  </si>
  <si>
    <t>Excess tax benefit related to stock-based compensation, financing activities</t>
  </si>
  <si>
    <t>Stock-Based Compensation - Narrative (Detail) - USD ($)</t>
  </si>
  <si>
    <t>Oct. 02, 2017</t>
  </si>
  <si>
    <t>Jul. 13, 2017</t>
  </si>
  <si>
    <t>Oct. 03, 2016</t>
  </si>
  <si>
    <t>Jul. 14, 2016</t>
  </si>
  <si>
    <t>Jul. 30, 2017</t>
  </si>
  <si>
    <t>Sep. 16, 2015</t>
  </si>
  <si>
    <t>2015 Equity Incentive Plan [Member]</t>
  </si>
  <si>
    <t>Share-based Compensation Arrangement by Share-based Payment Award [Line Items]</t>
  </si>
  <si>
    <t>Number of common stock authorized for issuance</t>
  </si>
  <si>
    <t>Number of shares available for future equity based grants</t>
  </si>
  <si>
    <t>2007 Equity Incentive Plan [Member]</t>
  </si>
  <si>
    <t>Performance Based Restricted Stock Units [Member]</t>
  </si>
  <si>
    <t>Remaining unrecognized compensation cost</t>
  </si>
  <si>
    <t>Weighted average period over which unrecognized compensation cost is expected to be recognized</t>
  </si>
  <si>
    <t>1 year 10 months 25 days</t>
  </si>
  <si>
    <t>Incentive Stock Option Awards [Member]</t>
  </si>
  <si>
    <t>Number of options granted</t>
  </si>
  <si>
    <t>Number of options to purchase common stock outstanding</t>
  </si>
  <si>
    <t>Number of options exercisable</t>
  </si>
  <si>
    <t>Weighted average exercise price for options outstanding</t>
  </si>
  <si>
    <t>Weighted average exercise price for options exercisable</t>
  </si>
  <si>
    <t>Weighted average contractual term for options outstanding</t>
  </si>
  <si>
    <t>7 months 6 days</t>
  </si>
  <si>
    <t>Weighted average contractual term for options exercisable</t>
  </si>
  <si>
    <t>Aggregate intrinsic value for options outstanding</t>
  </si>
  <si>
    <t>Aggregate intrinsic value for options exercisable</t>
  </si>
  <si>
    <t>Aggregate intrinsic value for options exercised</t>
  </si>
  <si>
    <t>Number of unvested stock options</t>
  </si>
  <si>
    <t>Unrecognized compensation cost related to incentive stock options</t>
  </si>
  <si>
    <t>Share-based compensation expense</t>
  </si>
  <si>
    <t>Time Vested Restricted Stock Units [Member]</t>
  </si>
  <si>
    <t>Vesting Period</t>
  </si>
  <si>
    <t>7 months 15 days</t>
  </si>
  <si>
    <t>Selling, General and Administrative Expenses [Member] | Performance Based Restricted Stock Units [Member]</t>
  </si>
  <si>
    <t>Selling, General and Administrative Expenses [Member] | Time Vested Restricted Stock Units [Member]</t>
  </si>
  <si>
    <t>Selling, General and Administrative Expenses [Member] | Common Stock Awards [Member]</t>
  </si>
  <si>
    <t>Employee [Member] | Performance Based Restricted Stock Units [Member]</t>
  </si>
  <si>
    <t>Number of shares granted</t>
  </si>
  <si>
    <t>[1],[2]</t>
  </si>
  <si>
    <t>[2]</t>
  </si>
  <si>
    <t>3 years</t>
  </si>
  <si>
    <t>Closing price of common stock</t>
  </si>
  <si>
    <t>[2],[3]</t>
  </si>
  <si>
    <t>Employee [Member] | Time Vested Restricted Stock Units [Member]</t>
  </si>
  <si>
    <t>11 months</t>
  </si>
  <si>
    <t>Number of shares vested</t>
  </si>
  <si>
    <t>Weighted average fair value of vested shares</t>
  </si>
  <si>
    <t>Weighted average fair value of vested shares, per share</t>
  </si>
  <si>
    <t>Outside Directors [Member] | Common Stock Awards [Member]</t>
  </si>
  <si>
    <t>0 days</t>
  </si>
  <si>
    <t>Amounts represent the maximum number of common stock shares that could be earned if certain performance targets are met as defined in the related restricted stock unit agreements.</t>
  </si>
  <si>
    <t>Performance-based restricted stock units awarded to key employees.</t>
  </si>
  <si>
    <t>[3]</t>
  </si>
  <si>
    <t>Price per share represents the closing price of our common stock on the date of grant.</t>
  </si>
  <si>
    <t>Stock-Based Compensation - Summary of Assumptions Used to Determine Fair Value of Performance Based Restricted Stock Units (Detail) - Performance Based Restricted Stock Units [Member] - NEOs [Member]</t>
  </si>
  <si>
    <t>Jul. 13, 2017$ / shares</t>
  </si>
  <si>
    <t>Closing price of our common stock</t>
  </si>
  <si>
    <t>Expected volatility of our common stock</t>
  </si>
  <si>
    <t>31.00%</t>
  </si>
  <si>
    <t>Expected volatility of peer companies</t>
  </si>
  <si>
    <t>16.50%</t>
  </si>
  <si>
    <t>Risk-free interest rate</t>
  </si>
  <si>
    <t>1.56%</t>
  </si>
  <si>
    <t>Dividend yield</t>
  </si>
  <si>
    <t>1.66%</t>
  </si>
  <si>
    <t>Correlation coefficient of peer companies</t>
  </si>
  <si>
    <t>46.00%</t>
  </si>
  <si>
    <t>Stock-Based Compensation - Summary of Grants of Performance Based Restricted Stock Units Associated with NEOs and Key Employees (Detail) - Performance Based Restricted Stock Units [Member] - $ / shares</t>
  </si>
  <si>
    <t>Jul. 15, 2015</t>
  </si>
  <si>
    <t>NEOs [Member]</t>
  </si>
  <si>
    <t>Restricted Stock Units Awarded</t>
  </si>
  <si>
    <t>Price Per Share</t>
  </si>
  <si>
    <t>Employee [Member]</t>
  </si>
  <si>
    <t>[1],[4]</t>
  </si>
  <si>
    <t>[4],[5]</t>
  </si>
  <si>
    <t>[4]</t>
  </si>
  <si>
    <t>[1],[2],[4]</t>
  </si>
  <si>
    <t>[2],[4],[5]</t>
  </si>
  <si>
    <t>[2],[4]</t>
  </si>
  <si>
    <t>Performance-based restricted stock units awarded to NEOs.</t>
  </si>
  <si>
    <t>Price per share represents the fair market value per share ($0.98 per $1 or a reduction of $0.65 to the closing price of the our common stock) determined using the Monte Carlo simulation model for the market-based total shareholder return component and the closing price of our common stock ($32.50) for the performance-based components of the performance-based restricted stock units granted to our NEOs on July 13, 2017.</t>
  </si>
  <si>
    <t>[5]</t>
  </si>
  <si>
    <t>Stock-Based Compensation - Summary of Grants of Performance Based Restricted Stock Units Associated with NEOs and Key Employees (Parenthetical) (Detail) - Performance Based Restricted Stock Units [Member] - NEOs [Member]</t>
  </si>
  <si>
    <t>Fair value adjustment to closing price of common stock, percentage</t>
  </si>
  <si>
    <t>98.00%</t>
  </si>
  <si>
    <t>Fair value adjustment to closing price of common stock, per share</t>
  </si>
  <si>
    <t>Stock-Based Compensation - Summary of Grants of Performance Based Restricted Stock Units Associated with Non-Employee (Detail) - Performance Based Restricted Stock Units [Member] - Non-employee [Member] - $ / shares</t>
  </si>
  <si>
    <t>Granted on July 13, 2017 [Member]</t>
  </si>
  <si>
    <t>Granted on July 14, 2016 [Member]</t>
  </si>
  <si>
    <t>Granted on July 15, 2015 [Member]</t>
  </si>
  <si>
    <t>The respective grant was unvested at the end of our reporting period. Accordingly, the price per share represents the closing price of our common stock on October 29, 2017, the end of our reporting period.</t>
  </si>
  <si>
    <t>Stock-Based Compensation - Summary of Vested Performance Based Restricted Stock Units (Detail) - Performance Based Restricted Stock Units [Member] - USD ($) $ / shares in Units, $ in Thousands</t>
  </si>
  <si>
    <t>Common Stock Shares Vested</t>
  </si>
  <si>
    <t>Weighted Average Fair Value</t>
  </si>
  <si>
    <t>[1],[3]</t>
  </si>
  <si>
    <t>NEOs and key employees.</t>
  </si>
  <si>
    <t>Dollar amounts are in thousands.</t>
  </si>
  <si>
    <t>Price per share represents closing price of our common stock on the date of grant.</t>
  </si>
  <si>
    <t>Non-employee</t>
  </si>
  <si>
    <t>The respective grant vested during the first quarter of fiscal 2018 or 2017, respectively. Accordingly, the price per share represents the closing price of our common stock on the date the award vested.</t>
  </si>
  <si>
    <t>Accounts Receivable (Detail) - USD ($) $ in Thousands</t>
  </si>
  <si>
    <t>May 01, 2016</t>
  </si>
  <si>
    <t>Accounts, Notes, Loans and Financing Receivable [Line Items]</t>
  </si>
  <si>
    <t>Customers</t>
  </si>
  <si>
    <t>Allowance for doubtful accounts [Member]</t>
  </si>
  <si>
    <t>Valuation allowance, balance</t>
  </si>
  <si>
    <t>Reserve for returns and allowances and discounts [Member]</t>
  </si>
  <si>
    <t>Accounts Receivable - Allowance for Doubtful Accounts (Detail) - Allowance for doubtful accounts [Member] - USD ($) $ in Thousands</t>
  </si>
  <si>
    <t>Valuation and Qualifying Accounts Disclosure [Line Items]</t>
  </si>
  <si>
    <t>Beginning balance</t>
  </si>
  <si>
    <t>Provision for bad debts</t>
  </si>
  <si>
    <t>Net write-offs, net of recoveries</t>
  </si>
  <si>
    <t>Ending balance</t>
  </si>
  <si>
    <t>Accounts Receivable - Allowance for Returns and Allowances and Discounts (Detail) - Reserve for returns and allowances and discounts [Member] - USD ($) $ in Thousands</t>
  </si>
  <si>
    <t>Provision for returns, allowances and discounts</t>
  </si>
  <si>
    <t>Credits issued</t>
  </si>
  <si>
    <t>Inventories (Detail) - USD ($) $ in Thousands</t>
  </si>
  <si>
    <t>Raw materials</t>
  </si>
  <si>
    <t>Work-in-process</t>
  </si>
  <si>
    <t>Finished goods</t>
  </si>
  <si>
    <t>Other Assets (Detail) - USD ($) $ in Thousands</t>
  </si>
  <si>
    <t>Other Assets, Noncurrent [Abstract]</t>
  </si>
  <si>
    <t>Cash surrender value - life insurance</t>
  </si>
  <si>
    <t>Non-compete agreement, net</t>
  </si>
  <si>
    <t>Customer relationships, net</t>
  </si>
  <si>
    <t>Other</t>
  </si>
  <si>
    <t>Other Assets - Narrative (Detail)</t>
  </si>
  <si>
    <t>Oct. 29, 2017USD ($)Contract</t>
  </si>
  <si>
    <t>Oct. 30, 2016USD ($)Contract</t>
  </si>
  <si>
    <t>Apr. 30, 2017USD ($)Contract</t>
  </si>
  <si>
    <t>Other Assets [Line Items]</t>
  </si>
  <si>
    <t>Gross carrying amount of non-compete agreement</t>
  </si>
  <si>
    <t>Gross carrying amount of customer relationships</t>
  </si>
  <si>
    <t>Number of life insurance contracts owned | Contract</t>
  </si>
  <si>
    <t>Life insurance contracts, death benefits to insured</t>
  </si>
  <si>
    <t>Life insurance contracts, cash surrender value</t>
  </si>
  <si>
    <t>Non-compete Agreement [Member]</t>
  </si>
  <si>
    <t>Useful life</t>
  </si>
  <si>
    <t>15 years</t>
  </si>
  <si>
    <t>Accumulated amortization</t>
  </si>
  <si>
    <t>Amortization expense</t>
  </si>
  <si>
    <t>Remaining amortization expense for the fiscal year</t>
  </si>
  <si>
    <t>Remaining amortization expense for the second fiscal year</t>
  </si>
  <si>
    <t>Remaining amortization expense for the third fiscal year</t>
  </si>
  <si>
    <t>Remaining amortization expense for the fourth fiscal year</t>
  </si>
  <si>
    <t>Remaining amortization expense for the fifth fiscal year</t>
  </si>
  <si>
    <t>Remaining amortization expense for the fiscal year thereafter</t>
  </si>
  <si>
    <t>Weighted average remaining amortization period</t>
  </si>
  <si>
    <t>10 years 6 months</t>
  </si>
  <si>
    <t>Customer Relationships [Member]</t>
  </si>
  <si>
    <t>17 years</t>
  </si>
  <si>
    <t>12 years 6 months</t>
  </si>
  <si>
    <t>Accrued Expenses (Detail) - USD ($) $ in Thousands</t>
  </si>
  <si>
    <t>Payables and Accruals [Abstract]</t>
  </si>
  <si>
    <t>Compensation, commissions and related benefits</t>
  </si>
  <si>
    <t>Advertising rebates</t>
  </si>
  <si>
    <t>Interest</t>
  </si>
  <si>
    <t>Other accrued expenses</t>
  </si>
  <si>
    <t>Lines of Credit - Narrative (Detail)</t>
  </si>
  <si>
    <t>May 15, 2018USD ($)</t>
  </si>
  <si>
    <t>Feb. 01, 2018USD ($)</t>
  </si>
  <si>
    <t>Nov. 01, 2017USD ($)</t>
  </si>
  <si>
    <t>Oct. 29, 2017USD ($)</t>
  </si>
  <si>
    <t>Oct. 29, 2017CNY (¥)</t>
  </si>
  <si>
    <t>Apr. 30, 2017USD ($)</t>
  </si>
  <si>
    <t>Oct. 30, 2016USD ($)</t>
  </si>
  <si>
    <t>Aug. 03, 2016USD ($)</t>
  </si>
  <si>
    <t>Aug. 01, 2016USD ($)</t>
  </si>
  <si>
    <t>United States [Member] | Third Amendment to Credit Agreement [Member]</t>
  </si>
  <si>
    <t>Line of Credit Facility [Line Items]</t>
  </si>
  <si>
    <t>Maximum amount of letters of credit</t>
  </si>
  <si>
    <t>Letters of credit outstanding, additional amount</t>
  </si>
  <si>
    <t>United States [Member] | Third Amendment to Credit Agreement [Member] | Scenario, Forecast [Member]</t>
  </si>
  <si>
    <t>Automatic reduction of the additional letter of credit</t>
  </si>
  <si>
    <t>United States [Member] | Revolving Credit Facility [Member]</t>
  </si>
  <si>
    <t>Maximum borrowing capacity</t>
  </si>
  <si>
    <t>Interest rate description</t>
  </si>
  <si>
    <t>Interest was charged at a rate as a variable spread over LIBOR based on our ratio of debt to EBITDA.</t>
  </si>
  <si>
    <t>Applicable interest rate at end of period</t>
  </si>
  <si>
    <t>2.69%</t>
  </si>
  <si>
    <t>2.45%</t>
  </si>
  <si>
    <t>1.98%</t>
  </si>
  <si>
    <t>Expiration date</t>
  </si>
  <si>
    <t>Aug. 15,
		2018</t>
  </si>
  <si>
    <t>Reference rate on which the interest rate is based</t>
  </si>
  <si>
    <t>LIBOR</t>
  </si>
  <si>
    <t>Percentage of common stock in subsidiary pledge as collateral</t>
  </si>
  <si>
    <t>65.00%</t>
  </si>
  <si>
    <t>Outstanding amount</t>
  </si>
  <si>
    <t>Letters of credit, outstanding amount</t>
  </si>
  <si>
    <t>China [Member] | Revolving credit agreement [Member]</t>
  </si>
  <si>
    <t>This agreement has an interest rate determined by the Chinese government</t>
  </si>
  <si>
    <t>Feb. 15,
		2018</t>
  </si>
  <si>
    <t>Fair Value of Financial Instruments - Recurring Basis (Detail) - USD ($) $ in Thousands</t>
  </si>
  <si>
    <t>U.S. Corporate Bonds [Member]</t>
  </si>
  <si>
    <t>Fair Value Inputs, Assets, Quantitative Information [Line Items]</t>
  </si>
  <si>
    <t>Assets measured at fair value on a recurring basis</t>
  </si>
  <si>
    <t>Premier Money Market Fund [Member]</t>
  </si>
  <si>
    <t>Low Duration Bond Fund [Member]</t>
  </si>
  <si>
    <t>Intermediate Term Bond Fund [Member]</t>
  </si>
  <si>
    <t>Strategic Income Fund [Member]</t>
  </si>
  <si>
    <t>Large Blend Fund [Member]</t>
  </si>
  <si>
    <t>Growth Allocation Fund [Member]</t>
  </si>
  <si>
    <t>Moderate Allocation Fund [Member]</t>
  </si>
  <si>
    <t>Other [Member]</t>
  </si>
  <si>
    <t>Cash and Cash Equivalents [Member]</t>
  </si>
  <si>
    <t>Quoted prices in active markets for identical assets - Level 1 [Member] | Premier Money Market Fund [Member]</t>
  </si>
  <si>
    <t>Quoted prices in active markets for identical assets - Level 1 [Member] | Low Duration Bond Fund [Member]</t>
  </si>
  <si>
    <t>Quoted prices in active markets for identical assets - Level 1 [Member] | Intermediate Term Bond Fund [Member]</t>
  </si>
  <si>
    <t>Quoted prices in active markets for identical assets - Level 1 [Member] | Strategic Income Fund [Member]</t>
  </si>
  <si>
    <t>Quoted prices in active markets for identical assets - Level 1 [Member] | Large Blend Fund [Member]</t>
  </si>
  <si>
    <t>Quoted prices in active markets for identical assets - Level 1 [Member] | Growth Allocation Fund [Member]</t>
  </si>
  <si>
    <t>Quoted prices in active markets for identical assets - Level 1 [Member] | Moderate Allocation Fund [Member]</t>
  </si>
  <si>
    <t>Quoted prices in active markets for identical assets - Level 1 [Member] | Other [Member]</t>
  </si>
  <si>
    <t>Quoted prices in active markets for identical assets - Level 1 [Member] | Cash and Cash Equivalents [Member]</t>
  </si>
  <si>
    <t>Significant other observable inputs - Level 2 [Member] | U.S. Corporate Bonds [Member]</t>
  </si>
  <si>
    <t>Fair Value of Financial Instruments - Narrative (Detail) - USD ($)</t>
  </si>
  <si>
    <t>Jan. 29, 2017</t>
  </si>
  <si>
    <t>Fair Value, Balance Sheet Grouping, Financial Statement Captions [Line Items]</t>
  </si>
  <si>
    <t>Held to maturity investments</t>
  </si>
  <si>
    <t>Held to maturity investments, fair value</t>
  </si>
  <si>
    <t>Long-term investments (Rabbi Trust)</t>
  </si>
  <si>
    <t>U.S. Corporate Bonds [Member] | Minimum [Member]</t>
  </si>
  <si>
    <t>Long-term investments, maturity period</t>
  </si>
  <si>
    <t>2 years</t>
  </si>
  <si>
    <t>U.S. Corporate Bonds [Member] | Maximum [Member]</t>
  </si>
  <si>
    <t>2 years 6 months</t>
  </si>
  <si>
    <t>Short-term Investments [Member]</t>
  </si>
  <si>
    <t>Accumulated unrealized gain (loss) on long-term investments</t>
  </si>
  <si>
    <t>Long-term investments (Rabbi Trust) [Member]</t>
  </si>
  <si>
    <t>Cash Flow Information - Interest and Income Taxes Paid (Detail) - USD ($) $ in Thousands</t>
  </si>
  <si>
    <t>Cash Flow Information - Narrative (Detail) - USD ($)</t>
  </si>
  <si>
    <t>Interest costs</t>
  </si>
  <si>
    <t>Interest cost capitalized</t>
  </si>
  <si>
    <t>Net Income Per Share - Weighted Average Shares (Detail) - shares shares in Thousands</t>
  </si>
  <si>
    <t>Weighted average common shares outstanding, basic</t>
  </si>
  <si>
    <t>Dilutive effect of stock-based compensation</t>
  </si>
  <si>
    <t>Weighted average common shares outstanding, diluted</t>
  </si>
  <si>
    <t>Segment Information - Narrative (Detail)</t>
  </si>
  <si>
    <t>Oct. 29, 2017Segment</t>
  </si>
  <si>
    <t>Number of business segments</t>
  </si>
  <si>
    <t>Segment Information - Financial Information for Operating Segments (Detail) - USD ($) $ in Thousands</t>
  </si>
  <si>
    <t>Segment Reporting Information [Line Items]</t>
  </si>
  <si>
    <t>Selling, general, and administrative expenses</t>
  </si>
  <si>
    <t>Operating Segments [Member]</t>
  </si>
  <si>
    <t>Operating Segments [Member] | Upholstery Fabrics [Member]</t>
  </si>
  <si>
    <t>Operating Segments [Member] | Mattress Fabrics [Member]</t>
  </si>
  <si>
    <t>Unallocated Corporate [Member]</t>
  </si>
  <si>
    <t>Segment Information - Balance Sheet Information by Operating Segments (Detail) - USD ($) $ in Thousands</t>
  </si>
  <si>
    <t>Non-compete agreement</t>
  </si>
  <si>
    <t>Customer relationships</t>
  </si>
  <si>
    <t>Property, plant and equipment</t>
  </si>
  <si>
    <t>Short-term investments (Available for Sale)</t>
  </si>
  <si>
    <t>Short-term investments (Held-to-Maturity)</t>
  </si>
  <si>
    <t>Long-term investments (Held-to-Maturity)</t>
  </si>
  <si>
    <t>Depreciation expense</t>
  </si>
  <si>
    <t>Current assets</t>
  </si>
  <si>
    <t>[6]</t>
  </si>
  <si>
    <t>Capital expenditure amounts are stated on the accrual basis. See Consolidated Statements of Cash Flows for capital expenditure amounts on a cash basis.</t>
  </si>
  <si>
    <t>Current assets represent accounts receivable and inventory for the respective segment.</t>
  </si>
  <si>
    <t>The $50.0 million at October 29, 2017, represents property, plant, and equipment of $35.8 million and $14.2 million located in the U.S. and Canada, respectively. The $43.2 million at October 30, 2016, represents property, plant, and equipment of $28.5 million and $14.7 million located in the U.S. and Canada, respectively. The $48.9 million at April 30, 2017, represents property, plant, and equipment of $34.0 million and $14.9 million located in the U.S. and Canada, respectively.</t>
  </si>
  <si>
    <t>The $2.1 million at October 29, 2017, represents property, plant, and equipment of $1.4 million and $722 located in the U.S. and China, respectively. The $1.5 million at October 30, 2016, represents property, plant, and equipment of $890 and $590 located in the U.S. and China, respectively. The $1.9 million at April 30, 2017, represents property, plant, and equipment of $1.2 million and $655 located in the U.S. and China, respectively.</t>
  </si>
  <si>
    <t>The $502, $829, and $856 at October 29, 2017, October 30, 2016 and April 30, 2017, respectively, represent property, plant, and equipment associated with unallocated corporate departments and corporate departments shared by both the mattress and upholstery fabric segments. Property, plant, and equipment associated with corporate are located in the U.S.</t>
  </si>
  <si>
    <t>Segment Information - Balance Sheet Information by Operating Segments (Parenthetical) (Detail) - USD ($) $ in Thousands</t>
  </si>
  <si>
    <t>United States [Member] | Mattress Fabrics [Member]</t>
  </si>
  <si>
    <t>United States [Member] | Upholstery Fabrics [Member]</t>
  </si>
  <si>
    <t>Canada [Member] | Mattress Fabrics [Member]</t>
  </si>
  <si>
    <t>China [Member] | Upholstery Fabrics [Member]</t>
  </si>
  <si>
    <t>Unallocated Corporate [Member] | United States [Member]</t>
  </si>
  <si>
    <t>Income Taxes - Effective Income Tax Rate - Narrative (Detail) - USD ($) $ in Thousands</t>
  </si>
  <si>
    <t>Effective income tax rate</t>
  </si>
  <si>
    <t>29.10%</t>
  </si>
  <si>
    <t>37.70%</t>
  </si>
  <si>
    <t>Income Taxes - Differences Between Income Tax Expense at Federal Income Tax Rate and Effective Income Tax Rate (Detail)</t>
  </si>
  <si>
    <t>Federal income tax rate</t>
  </si>
  <si>
    <t>34.00%</t>
  </si>
  <si>
    <t>Excess income tax benefits related to stock-based compensation</t>
  </si>
  <si>
    <t>(4.30%)</t>
  </si>
  <si>
    <t>Tax effects of Chinese foreign exchange (losses) gains</t>
  </si>
  <si>
    <t>(1.50%)</t>
  </si>
  <si>
    <t>1.60%</t>
  </si>
  <si>
    <t>U.S. state income tax expense</t>
  </si>
  <si>
    <t>0.40%</t>
  </si>
  <si>
    <t>0.60%</t>
  </si>
  <si>
    <t>0.50%</t>
  </si>
  <si>
    <t>1.50%</t>
  </si>
  <si>
    <t>Income Taxes - Deferred Income Taxes - Valuation Allowance - Narrative (Detail) - USD ($)</t>
  </si>
  <si>
    <t>U.S. Tax Authorities and Poland Tax Authorities [Member] | Valuation Allowance, Operating Loss Carryforwards [Member]</t>
  </si>
  <si>
    <t>Income Taxes [Line Items]</t>
  </si>
  <si>
    <t>Valuation allowance</t>
  </si>
  <si>
    <t>U.S. State Tax [Member] | Valuation Allowance, Operating Loss Carryforwards [Member]</t>
  </si>
  <si>
    <t>Canada and China [Member]</t>
  </si>
  <si>
    <t>Culp Europe [Member] | Poland [Member] | Valuation Allowance, Operating Loss Carryforwards [Member]</t>
  </si>
  <si>
    <t>Income Taxes - Deferred Income Taxes - Undistributed Earnings - Narrative (Detail) - USD ($)</t>
  </si>
  <si>
    <t>12 Months Ended</t>
  </si>
  <si>
    <t>Undistributed earnings from our foreign subsidiaries that will not be reinvested indefinitely</t>
  </si>
  <si>
    <t>Deferred tax liability, undistributed earnings from foreign subsidiaries</t>
  </si>
  <si>
    <t>U.S. income and foreign withholding taxes</t>
  </si>
  <si>
    <t>U.S. foreign income tax credits</t>
  </si>
  <si>
    <t>Unconsolidated Joint Venture [Member] | Haiti [Member]</t>
  </si>
  <si>
    <t>Undistributed earnings of foreign subsidiaries to be reinvested indefinitely</t>
  </si>
  <si>
    <t>Income Taxes - Deferred Income Taxes - Narrative (Detail) - USD ($)</t>
  </si>
  <si>
    <t>Non-current deferred tax asset</t>
  </si>
  <si>
    <t>Non-current deferred tax liability</t>
  </si>
  <si>
    <t>U.S. Tax Authorities [Member]</t>
  </si>
  <si>
    <t>China [Member]</t>
  </si>
  <si>
    <t>Canada [Member]</t>
  </si>
  <si>
    <t>Income Taxes - Uncertainty in Income Taxes - Narrative (Detail) - USD ($)</t>
  </si>
  <si>
    <t>Unrecognized tax benefits</t>
  </si>
  <si>
    <t>Unrecognized tax benefits that would favorably impact effective income tax rate if recognized</t>
  </si>
  <si>
    <t>Unrecognized tax benefits for which significant change is reasonably possible</t>
  </si>
  <si>
    <t>Non-current Deferred Income Taxes [Member]</t>
  </si>
  <si>
    <t>Income Taxes Payable - Long-Term [Member]</t>
  </si>
  <si>
    <t>Earliest Tax Year [Member] | United States Federal and State Income Tax [Member]</t>
  </si>
  <si>
    <t>Income tax returns, years subject to examination</t>
  </si>
  <si>
    <t>Income tax examination, proposed adjustments</t>
  </si>
  <si>
    <t>Canada [Member] | Earliest Tax Year [Member]</t>
  </si>
  <si>
    <t>Income tax examination, year under examination</t>
  </si>
  <si>
    <t>Canada [Member] | Latest Tax Year [Member]</t>
  </si>
  <si>
    <t>China [Member] | Earliest Tax Year [Member]</t>
  </si>
  <si>
    <t>Internal Revenue Service (IRS) [Member]</t>
  </si>
  <si>
    <t>Income tax examination, description</t>
  </si>
  <si>
    <t>The IRS proposed an adjustment approximating $12.5 million of income taxes that relates to our transfer pricing with certain foreign subsidiaries. Management does not agree with the IRS' proposed adjustment and intends to vigorously defend its position.</t>
  </si>
  <si>
    <t>Internal Revenue Service (IRS) [Member] | Earliest Tax Year [Member]</t>
  </si>
  <si>
    <t>Internal Revenue Service (IRS) [Member] | Latest Tax Year [Member]</t>
  </si>
  <si>
    <t>Statutory Reserves (Detail) - Subsidiaries [Member] - China [Member] $ in Millions</t>
  </si>
  <si>
    <t>Statutory Reserve [Line Items]</t>
  </si>
  <si>
    <t>Percentage of net income required to be transferred to a statutory surplus reserve fund</t>
  </si>
  <si>
    <t>10.00%</t>
  </si>
  <si>
    <t>Maximum required percentage of statutory surplus reserve fund to registered capital</t>
  </si>
  <si>
    <t>50.00%</t>
  </si>
  <si>
    <t>Statutory surplus reserve fund balance</t>
  </si>
  <si>
    <t>Percentage of accumulated earnings and profits determined in accordance with PRC accounting rules and regulations</t>
  </si>
  <si>
    <t>Minimum threshold percentage for statutory surplus reserve fund as percentage of registered capital, below which certain capital transactions are prohibited</t>
  </si>
  <si>
    <t>25.00%</t>
  </si>
  <si>
    <t>Commitments and Contingencies (Detail) - USD ($)</t>
  </si>
  <si>
    <t>May 16, 2016</t>
  </si>
  <si>
    <t>Apr. 30, 2016</t>
  </si>
  <si>
    <t>Commitments and Contingencies Disclosure [Line Items]</t>
  </si>
  <si>
    <t>Accounts payable for capital expenditures</t>
  </si>
  <si>
    <t>Buildings and Improvements [Member]</t>
  </si>
  <si>
    <t>Amount financed for construction of building</t>
  </si>
  <si>
    <t>Amount financed for construction of building required to be paid for remainder of fiscal 2018</t>
  </si>
  <si>
    <t>Amount financed for construction of building required to be paid in fiscal 2019</t>
  </si>
  <si>
    <t>Mattress Fabrics [Member] | Capital Addition Purchase Commitments [Member]</t>
  </si>
  <si>
    <t>Open purchase commitments</t>
  </si>
  <si>
    <t>Mattress Fabrics [Member] | Capital Addition Purchase Commitments [Member] | Buildings and Improvements [Member]</t>
  </si>
  <si>
    <t>Contractual obligation, current cost</t>
  </si>
  <si>
    <t>Contractual obligation paid</t>
  </si>
  <si>
    <t>Contractual obligation due in fiscal 2018</t>
  </si>
  <si>
    <t>Contractual obligation due in fiscal 2019</t>
  </si>
  <si>
    <t>Mattress Fabrics [Member] | Capital Addition Purchase Commitments [Member] | Buildings and Improvements [Member] | London Interbank Offered Rate (LIBOR) [Member]</t>
  </si>
  <si>
    <t>Percentage rate added to variable rate</t>
  </si>
  <si>
    <t>2.25%</t>
  </si>
  <si>
    <t>Variable interest rate</t>
  </si>
  <si>
    <t>30 day LIBOR rate</t>
  </si>
  <si>
    <t>Mattress Fabrics [Member] | Capital Addition Purchase Commitments [Member] | Buildings and Improvements [Member] | Letter of Credit [Member]</t>
  </si>
  <si>
    <t>Letter of credit</t>
  </si>
  <si>
    <t>Unused fee calculated on letter of credit</t>
  </si>
  <si>
    <t>0.10%</t>
  </si>
  <si>
    <t>Investment in Unconsolidated Joint Venture - Narrative (Detail) - USD ($)</t>
  </si>
  <si>
    <t>Jan. 01, 2017</t>
  </si>
  <si>
    <t>Schedule of Equity Method Investments [Line Items]</t>
  </si>
  <si>
    <t>CLIH [Member]</t>
  </si>
  <si>
    <t>Equity method investment, ownership percentage</t>
  </si>
  <si>
    <t>Unconsolidated joint venture, net loss</t>
  </si>
  <si>
    <t>Investment in Unconsolidated Joint Venture - Summary of Equity Method Investment (Detail) - CLIH [Member] - USD ($) $ in Thousands</t>
  </si>
  <si>
    <t>Total members' equity</t>
  </si>
  <si>
    <t>Common Stock Repurchase Program (Detail) - Common Stock Repurchase Program June 15, 2016 [Member] - Common Stock [Member] - USD ($)</t>
  </si>
  <si>
    <t>Jun. 15, 2016</t>
  </si>
  <si>
    <t>Stockholders Equity Note [Line Items]</t>
  </si>
  <si>
    <t>Authorization amount for repurchase of common stock</t>
  </si>
  <si>
    <t>Common stock repurchased</t>
  </si>
  <si>
    <t>Remaining authorized repurchase amount</t>
  </si>
  <si>
    <t>Dividend Program (Detail) - USD ($) $ / shares in Units, $ in Thousands</t>
  </si>
  <si>
    <t>Nov. 30, 2017</t>
  </si>
  <si>
    <t>Dividends [Line Items]</t>
  </si>
  <si>
    <t>Cash dividends paid</t>
  </si>
  <si>
    <t>Special Dividend [Member]</t>
  </si>
  <si>
    <t>Cash dividend payment, per share</t>
  </si>
  <si>
    <t>Quarterly Dividend [Member]</t>
  </si>
  <si>
    <t>Cash dividend declared, per share</t>
  </si>
  <si>
    <t>Subsequent Event [Member] | Quarterly Dividend [Member]</t>
  </si>
  <si>
    <t>Increase in cash dividend, percentage</t>
  </si>
  <si>
    <t>12.50%</t>
  </si>
  <si>
    <t>Date of payment to shareholders entitled to dividends</t>
  </si>
  <si>
    <t>Jan. 16,
		2018</t>
  </si>
  <si>
    <t>Date of record of shareholders entitled to dividends</t>
  </si>
  <si>
    <t>Jan. 2,
		2018</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4" t="s">
        <v>16</v>
      </c>
    </row>
    <row r="11" spans="1:2">
      <c r="A11" s="4" t="s">
        <v>17</v>
      </c>
      <c r="B11" s="5" t="n">
        <v>723603</v>
      </c>
    </row>
    <row r="12" spans="1:2">
      <c r="A12" s="4" t="s">
        <v>18</v>
      </c>
      <c r="B12" s="4" t="s">
        <v>19</v>
      </c>
    </row>
    <row r="13" spans="1:2">
      <c r="A13" s="4" t="s">
        <v>20</v>
      </c>
      <c r="B13" s="4" t="s">
        <v>21</v>
      </c>
    </row>
    <row r="14" spans="1:2">
      <c r="A14" s="4" t="s">
        <v>22</v>
      </c>
      <c r="B14" s="5" t="n">
        <v>124352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2</v>
      </c>
      <c r="B1" s="2" t="s">
        <v>1</v>
      </c>
    </row>
    <row r="2" spans="1:2">
      <c r="B2" s="2" t="s">
        <v>25</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5</v>
      </c>
      <c r="B1" s="2" t="s">
        <v>1</v>
      </c>
    </row>
    <row r="2" spans="1:2">
      <c r="B2" s="2" t="s">
        <v>25</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9</v>
      </c>
      <c r="B1" s="2" t="s">
        <v>1</v>
      </c>
    </row>
    <row r="2" spans="1:2">
      <c r="B2" s="2" t="s">
        <v>25</v>
      </c>
    </row>
    <row r="3" spans="1:2">
      <c r="A3" s="3" t="s">
        <v>168</v>
      </c>
    </row>
    <row r="4" spans="1:2">
      <c r="A4" s="4" t="s">
        <v>59</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0</v>
      </c>
      <c r="B1" s="2" t="s">
        <v>1</v>
      </c>
    </row>
    <row r="2" spans="1:2">
      <c r="B2" s="2" t="s">
        <v>25</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3</v>
      </c>
      <c r="B1" s="2" t="s">
        <v>1</v>
      </c>
    </row>
    <row r="2" spans="1:2">
      <c r="B2" s="2" t="s">
        <v>25</v>
      </c>
    </row>
    <row r="3" spans="1:2">
      <c r="A3" s="3" t="s">
        <v>171</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5</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8</v>
      </c>
      <c r="B1" s="2" t="s">
        <v>1</v>
      </c>
    </row>
    <row r="2" spans="1:2">
      <c r="B2" s="2" t="s">
        <v>25</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5</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5</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5</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v>
      </c>
      <c r="B1" s="2" t="s">
        <v>24</v>
      </c>
      <c r="D1" s="2" t="s">
        <v>1</v>
      </c>
    </row>
    <row r="2" spans="1:5">
      <c r="B2" s="2" t="s">
        <v>25</v>
      </c>
      <c r="C2" s="2" t="s">
        <v>26</v>
      </c>
      <c r="D2" s="2" t="s">
        <v>25</v>
      </c>
      <c r="E2" s="2" t="s">
        <v>26</v>
      </c>
    </row>
    <row r="3" spans="1:5">
      <c r="A3" s="3" t="s">
        <v>27</v>
      </c>
    </row>
    <row r="4" spans="1:5">
      <c r="A4" s="4" t="s">
        <v>28</v>
      </c>
      <c r="B4" s="7" t="n">
        <v>80698</v>
      </c>
      <c r="C4" s="7" t="n">
        <v>75343</v>
      </c>
      <c r="D4" s="7" t="n">
        <v>160230</v>
      </c>
      <c r="E4" s="7" t="n">
        <v>156026</v>
      </c>
    </row>
    <row r="5" spans="1:5">
      <c r="A5" s="4" t="s">
        <v>29</v>
      </c>
      <c r="B5" s="5" t="n">
        <v>64894</v>
      </c>
      <c r="C5" s="5" t="n">
        <v>58442</v>
      </c>
      <c r="D5" s="5" t="n">
        <v>127962</v>
      </c>
      <c r="E5" s="5" t="n">
        <v>120705</v>
      </c>
    </row>
    <row r="6" spans="1:5">
      <c r="A6" s="4" t="s">
        <v>30</v>
      </c>
      <c r="B6" s="5" t="n">
        <v>15804</v>
      </c>
      <c r="C6" s="5" t="n">
        <v>16901</v>
      </c>
      <c r="D6" s="5" t="n">
        <v>32268</v>
      </c>
      <c r="E6" s="5" t="n">
        <v>35321</v>
      </c>
    </row>
    <row r="7" spans="1:5">
      <c r="A7" s="4" t="s">
        <v>31</v>
      </c>
      <c r="B7" s="5" t="n">
        <v>9415</v>
      </c>
      <c r="C7" s="5" t="n">
        <v>9602</v>
      </c>
      <c r="D7" s="5" t="n">
        <v>18916</v>
      </c>
      <c r="E7" s="5" t="n">
        <v>19348</v>
      </c>
    </row>
    <row r="8" spans="1:5">
      <c r="A8" s="4" t="s">
        <v>32</v>
      </c>
      <c r="B8" s="5" t="n">
        <v>6389</v>
      </c>
      <c r="C8" s="5" t="n">
        <v>7299</v>
      </c>
      <c r="D8" s="5" t="n">
        <v>13352</v>
      </c>
      <c r="E8" s="5" t="n">
        <v>15973</v>
      </c>
    </row>
    <row r="9" spans="1:5">
      <c r="A9" s="4" t="s">
        <v>33</v>
      </c>
      <c r="B9" s="5" t="n">
        <v>37</v>
      </c>
      <c r="D9" s="5" t="n">
        <v>37</v>
      </c>
    </row>
    <row r="10" spans="1:5">
      <c r="A10" s="4" t="s">
        <v>34</v>
      </c>
      <c r="B10" s="5" t="n">
        <v>-128</v>
      </c>
      <c r="C10" s="5" t="n">
        <v>-15</v>
      </c>
      <c r="D10" s="5" t="n">
        <v>-259</v>
      </c>
      <c r="E10" s="5" t="n">
        <v>-40</v>
      </c>
    </row>
    <row r="11" spans="1:5">
      <c r="A11" s="4" t="s">
        <v>35</v>
      </c>
      <c r="B11" s="5" t="n">
        <v>321</v>
      </c>
      <c r="C11" s="5" t="n">
        <v>155</v>
      </c>
      <c r="D11" s="5" t="n">
        <v>674</v>
      </c>
      <c r="E11" s="5" t="n">
        <v>307</v>
      </c>
    </row>
    <row r="12" spans="1:5">
      <c r="A12" s="4" t="s">
        <v>36</v>
      </c>
      <c r="B12" s="5" t="n">
        <v>6159</v>
      </c>
      <c r="C12" s="5" t="n">
        <v>7159</v>
      </c>
      <c r="D12" s="5" t="n">
        <v>12900</v>
      </c>
      <c r="E12" s="5" t="n">
        <v>15706</v>
      </c>
    </row>
    <row r="13" spans="1:5">
      <c r="A13" s="4" t="s">
        <v>37</v>
      </c>
      <c r="B13" s="5" t="n">
        <v>2108</v>
      </c>
      <c r="C13" s="5" t="n">
        <v>2684</v>
      </c>
      <c r="D13" s="5" t="n">
        <v>3748</v>
      </c>
      <c r="E13" s="5" t="n">
        <v>5917</v>
      </c>
    </row>
    <row r="14" spans="1:5">
      <c r="A14" s="4" t="s">
        <v>38</v>
      </c>
      <c r="B14" s="5" t="n">
        <v>75</v>
      </c>
      <c r="D14" s="5" t="n">
        <v>193</v>
      </c>
    </row>
    <row r="15" spans="1:5">
      <c r="A15" s="4" t="s">
        <v>39</v>
      </c>
      <c r="B15" s="7" t="n">
        <v>3976</v>
      </c>
      <c r="C15" s="7" t="n">
        <v>4475</v>
      </c>
      <c r="D15" s="7" t="n">
        <v>8959</v>
      </c>
      <c r="E15" s="7" t="n">
        <v>9789</v>
      </c>
    </row>
    <row r="16" spans="1:5">
      <c r="A16" s="4" t="s">
        <v>40</v>
      </c>
      <c r="B16" s="8" t="n">
        <v>0.32</v>
      </c>
      <c r="C16" s="8" t="n">
        <v>0.36</v>
      </c>
      <c r="D16" s="8" t="n">
        <v>0.72</v>
      </c>
      <c r="E16" s="8" t="n">
        <v>0.8</v>
      </c>
    </row>
    <row r="17" spans="1:5">
      <c r="A17" s="4" t="s">
        <v>41</v>
      </c>
      <c r="B17" s="8" t="n">
        <v>0.32</v>
      </c>
      <c r="C17" s="8" t="n">
        <v>0.36</v>
      </c>
      <c r="D17" s="8" t="n">
        <v>0.71</v>
      </c>
      <c r="E17" s="8" t="n">
        <v>0.78</v>
      </c>
    </row>
    <row r="18" spans="1:5">
      <c r="A18" s="4" t="s">
        <v>42</v>
      </c>
      <c r="B18" s="5" t="n">
        <v>12440</v>
      </c>
      <c r="C18" s="5" t="n">
        <v>12308</v>
      </c>
      <c r="D18" s="5" t="n">
        <v>12420</v>
      </c>
      <c r="E18" s="5" t="n">
        <v>12297</v>
      </c>
    </row>
    <row r="19" spans="1:5">
      <c r="A19" s="4" t="s">
        <v>43</v>
      </c>
      <c r="B19" s="5" t="n">
        <v>12580</v>
      </c>
      <c r="C19" s="5" t="n">
        <v>12507</v>
      </c>
      <c r="D19" s="5" t="n">
        <v>12613</v>
      </c>
      <c r="E19" s="5" t="n">
        <v>1249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5</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3</v>
      </c>
      <c r="B1" s="2" t="s">
        <v>1</v>
      </c>
    </row>
    <row r="2" spans="1:2">
      <c r="B2" s="2" t="s">
        <v>25</v>
      </c>
    </row>
    <row r="3" spans="1:2">
      <c r="A3" s="3" t="s">
        <v>171</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5</v>
      </c>
    </row>
    <row r="3" spans="1:2">
      <c r="A3" s="3" t="s">
        <v>196</v>
      </c>
    </row>
    <row r="4" spans="1:2">
      <c r="A4" s="4" t="s">
        <v>195</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8</v>
      </c>
      <c r="B1" s="2" t="s">
        <v>1</v>
      </c>
    </row>
    <row r="2" spans="1:2">
      <c r="B2" s="2" t="s">
        <v>25</v>
      </c>
    </row>
    <row r="3" spans="1:2">
      <c r="A3" s="3" t="s">
        <v>199</v>
      </c>
    </row>
    <row r="4" spans="1:2">
      <c r="A4" s="4" t="s">
        <v>198</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5</v>
      </c>
    </row>
    <row r="3" spans="1:2">
      <c r="A3" s="3" t="s">
        <v>171</v>
      </c>
    </row>
    <row r="4" spans="1:2">
      <c r="A4" s="4" t="s">
        <v>201</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3</v>
      </c>
      <c r="B1" s="2" t="s">
        <v>1</v>
      </c>
    </row>
    <row r="2" spans="1:2">
      <c r="B2" s="2" t="s">
        <v>25</v>
      </c>
    </row>
    <row r="3" spans="1:2">
      <c r="A3" s="3" t="s">
        <v>171</v>
      </c>
    </row>
    <row r="4" spans="1:2">
      <c r="A4" s="4" t="s">
        <v>203</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5</v>
      </c>
    </row>
    <row r="3" spans="1:2">
      <c r="A3" s="3" t="s">
        <v>158</v>
      </c>
    </row>
    <row r="4" spans="1:2">
      <c r="A4" s="4" t="s">
        <v>206</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5</v>
      </c>
    </row>
    <row r="3" spans="1:2">
      <c r="A3" s="4" t="s">
        <v>209</v>
      </c>
      <c r="B3" s="4" t="s">
        <v>210</v>
      </c>
    </row>
    <row r="4" spans="1:2">
      <c r="A4" s="4" t="s">
        <v>211</v>
      </c>
      <c r="B4" s="4" t="s">
        <v>212</v>
      </c>
    </row>
    <row r="5" spans="1:2">
      <c r="A5" s="4" t="s">
        <v>213</v>
      </c>
    </row>
    <row r="6" spans="1:2">
      <c r="A6" s="4" t="s">
        <v>214</v>
      </c>
      <c r="B6" s="4" t="s">
        <v>215</v>
      </c>
    </row>
    <row r="7" spans="1:2">
      <c r="A7" s="4" t="s">
        <v>216</v>
      </c>
    </row>
    <row r="8" spans="1:2">
      <c r="A8" s="4" t="s">
        <v>214</v>
      </c>
      <c r="B8"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5</v>
      </c>
    </row>
    <row r="3" spans="1:2">
      <c r="A3" s="3" t="s">
        <v>166</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5</v>
      </c>
      <c r="B1" s="2" t="s">
        <v>1</v>
      </c>
    </row>
    <row r="2" spans="1:2">
      <c r="B2" s="2" t="s">
        <v>25</v>
      </c>
    </row>
    <row r="3" spans="1:2">
      <c r="A3" s="3" t="s">
        <v>168</v>
      </c>
    </row>
    <row r="4" spans="1:2">
      <c r="A4" s="4" t="s">
        <v>226</v>
      </c>
      <c r="B4"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v>
      </c>
      <c r="B1" s="2" t="s">
        <v>24</v>
      </c>
      <c r="D1" s="2" t="s">
        <v>1</v>
      </c>
    </row>
    <row r="2" spans="1:5">
      <c r="B2" s="2" t="s">
        <v>25</v>
      </c>
      <c r="C2" s="2" t="s">
        <v>26</v>
      </c>
      <c r="D2" s="2" t="s">
        <v>25</v>
      </c>
      <c r="E2" s="2" t="s">
        <v>26</v>
      </c>
    </row>
    <row r="3" spans="1:5">
      <c r="A3" s="3" t="s">
        <v>45</v>
      </c>
    </row>
    <row r="4" spans="1:5">
      <c r="A4" s="4" t="s">
        <v>39</v>
      </c>
      <c r="B4" s="7" t="n">
        <v>3976</v>
      </c>
      <c r="C4" s="7" t="n">
        <v>4475</v>
      </c>
      <c r="D4" s="7" t="n">
        <v>8959</v>
      </c>
      <c r="E4" s="7" t="n">
        <v>9789</v>
      </c>
    </row>
    <row r="5" spans="1:5">
      <c r="A5" s="3" t="s">
        <v>46</v>
      </c>
    </row>
    <row r="6" spans="1:5">
      <c r="A6" s="4" t="s">
        <v>47</v>
      </c>
      <c r="B6" s="5" t="n">
        <v>20</v>
      </c>
      <c r="C6" s="5" t="n">
        <v>4</v>
      </c>
      <c r="D6" s="5" t="n">
        <v>64</v>
      </c>
      <c r="E6" s="5" t="n">
        <v>88</v>
      </c>
    </row>
    <row r="7" spans="1:5">
      <c r="A7" s="4" t="s">
        <v>48</v>
      </c>
      <c r="E7" s="5" t="n">
        <v>12</v>
      </c>
    </row>
    <row r="8" spans="1:5">
      <c r="A8" s="4" t="s">
        <v>49</v>
      </c>
      <c r="B8" s="5" t="n">
        <v>20</v>
      </c>
      <c r="C8" s="5" t="n">
        <v>4</v>
      </c>
      <c r="D8" s="5" t="n">
        <v>64</v>
      </c>
      <c r="E8" s="5" t="n">
        <v>100</v>
      </c>
    </row>
    <row r="9" spans="1:5">
      <c r="A9" s="4" t="s">
        <v>50</v>
      </c>
      <c r="B9" s="7" t="n">
        <v>3996</v>
      </c>
      <c r="C9" s="7" t="n">
        <v>4479</v>
      </c>
      <c r="D9" s="7" t="n">
        <v>9023</v>
      </c>
      <c r="E9" s="7" t="n">
        <v>988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8</v>
      </c>
      <c r="B1" s="2" t="s">
        <v>1</v>
      </c>
    </row>
    <row r="2" spans="1:2">
      <c r="B2" s="2" t="s">
        <v>25</v>
      </c>
    </row>
    <row r="3" spans="1:2">
      <c r="A3" s="3" t="s">
        <v>171</v>
      </c>
    </row>
    <row r="4" spans="1:2">
      <c r="A4" s="4" t="s">
        <v>229</v>
      </c>
      <c r="B4" s="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1</v>
      </c>
      <c r="B1" s="2" t="s">
        <v>1</v>
      </c>
    </row>
    <row r="2" spans="1:2">
      <c r="B2" s="2" t="s">
        <v>25</v>
      </c>
    </row>
    <row r="3" spans="1:2">
      <c r="A3" s="3" t="s">
        <v>171</v>
      </c>
    </row>
    <row r="4" spans="1:2">
      <c r="A4" s="4" t="s">
        <v>232</v>
      </c>
      <c r="B4" s="4" t="s">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4</v>
      </c>
      <c r="B1" s="2" t="s">
        <v>1</v>
      </c>
    </row>
    <row r="2" spans="1:2">
      <c r="B2" s="2" t="s">
        <v>25</v>
      </c>
    </row>
    <row r="3" spans="1:2">
      <c r="A3" s="3" t="s">
        <v>179</v>
      </c>
    </row>
    <row r="4" spans="1:2">
      <c r="A4" s="4" t="s">
        <v>235</v>
      </c>
      <c r="B4" s="4"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7</v>
      </c>
      <c r="B1" s="2" t="s">
        <v>1</v>
      </c>
    </row>
    <row r="2" spans="1:2">
      <c r="B2" s="2" t="s">
        <v>25</v>
      </c>
    </row>
    <row r="3" spans="1:2">
      <c r="A3" s="3" t="s">
        <v>182</v>
      </c>
    </row>
    <row r="4" spans="1:2">
      <c r="A4" s="4" t="s">
        <v>238</v>
      </c>
      <c r="B4" s="4" t="s">
        <v>2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5</v>
      </c>
    </row>
    <row r="3" spans="1:2">
      <c r="A3" s="3" t="s">
        <v>185</v>
      </c>
    </row>
    <row r="4" spans="1:2">
      <c r="A4" s="4" t="s">
        <v>241</v>
      </c>
      <c r="B4" s="4" t="s">
        <v>2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3</v>
      </c>
      <c r="B1" s="2" t="s">
        <v>1</v>
      </c>
    </row>
    <row r="2" spans="1:2">
      <c r="B2" s="2" t="s">
        <v>25</v>
      </c>
    </row>
    <row r="3" spans="1:2">
      <c r="A3" s="3" t="s">
        <v>188</v>
      </c>
    </row>
    <row r="4" spans="1:2">
      <c r="A4" s="4" t="s">
        <v>244</v>
      </c>
      <c r="B4" s="4" t="s">
        <v>2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5</v>
      </c>
    </row>
    <row r="3" spans="1:2">
      <c r="A3" s="3" t="s">
        <v>191</v>
      </c>
    </row>
    <row r="4" spans="1:2">
      <c r="A4" s="4" t="s">
        <v>247</v>
      </c>
      <c r="B4" s="4" t="s">
        <v>2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9</v>
      </c>
      <c r="B1" s="2" t="s">
        <v>1</v>
      </c>
    </row>
    <row r="2" spans="1:2">
      <c r="B2" s="2" t="s">
        <v>25</v>
      </c>
    </row>
    <row r="3" spans="1:2">
      <c r="A3" s="3" t="s">
        <v>199</v>
      </c>
    </row>
    <row r="4" spans="1:2">
      <c r="A4" s="4" t="s">
        <v>250</v>
      </c>
      <c r="B4" s="4" t="s">
        <v>2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252</v>
      </c>
      <c r="B1" s="2" t="s">
        <v>24</v>
      </c>
      <c r="D1" s="2" t="s">
        <v>1</v>
      </c>
    </row>
    <row r="2" spans="1:5">
      <c r="B2" s="2" t="s">
        <v>25</v>
      </c>
      <c r="C2" s="2" t="s">
        <v>26</v>
      </c>
      <c r="D2" s="2" t="s">
        <v>25</v>
      </c>
      <c r="E2" s="2" t="s">
        <v>26</v>
      </c>
    </row>
    <row r="3" spans="1:5">
      <c r="A3" s="3" t="s">
        <v>253</v>
      </c>
    </row>
    <row r="4" spans="1:5">
      <c r="A4" s="4" t="s">
        <v>37</v>
      </c>
      <c r="B4" s="7" t="n">
        <v>2108000</v>
      </c>
      <c r="C4" s="7" t="n">
        <v>2684000</v>
      </c>
      <c r="D4" s="7" t="n">
        <v>3748000</v>
      </c>
      <c r="E4" s="7" t="n">
        <v>5917000</v>
      </c>
    </row>
    <row r="5" spans="1:5">
      <c r="A5" s="4" t="s">
        <v>254</v>
      </c>
      <c r="D5" s="5" t="n">
        <v>-3607000</v>
      </c>
      <c r="E5" s="5" t="n">
        <v>-2469000</v>
      </c>
    </row>
    <row r="6" spans="1:5">
      <c r="A6" s="4" t="s">
        <v>255</v>
      </c>
      <c r="D6" s="5" t="n">
        <v>1147000</v>
      </c>
      <c r="E6" s="5" t="n">
        <v>280000</v>
      </c>
    </row>
    <row r="7" spans="1:5">
      <c r="A7" s="4" t="s">
        <v>256</v>
      </c>
    </row>
    <row r="8" spans="1:5">
      <c r="A8" s="3" t="s">
        <v>253</v>
      </c>
    </row>
    <row r="9" spans="1:5">
      <c r="A9" s="4" t="s">
        <v>37</v>
      </c>
      <c r="D9" s="7" t="n">
        <v>-556000</v>
      </c>
    </row>
    <row r="10" spans="1:5">
      <c r="A10" s="4" t="s">
        <v>257</v>
      </c>
      <c r="E10" s="5" t="n">
        <v>167000</v>
      </c>
    </row>
    <row r="11" spans="1:5">
      <c r="A11" s="4" t="s">
        <v>258</v>
      </c>
      <c r="E11" s="5" t="n">
        <v>167000</v>
      </c>
    </row>
    <row r="12" spans="1:5">
      <c r="A12" s="4" t="s">
        <v>254</v>
      </c>
      <c r="E12" s="5" t="n">
        <v>280000</v>
      </c>
    </row>
    <row r="13" spans="1:5">
      <c r="A13" s="4" t="s">
        <v>255</v>
      </c>
      <c r="E13" s="7" t="n">
        <v>280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 customWidth="1" max="8" min="8" width="14"/>
    <col customWidth="1" max="9" min="9" width="25"/>
    <col customWidth="1" max="10" min="10" width="14"/>
    <col customWidth="1" max="11" min="11" width="14"/>
  </cols>
  <sheetData>
    <row r="1" spans="1:11">
      <c r="A1" s="1" t="s">
        <v>259</v>
      </c>
      <c r="C1" s="2" t="s">
        <v>25</v>
      </c>
      <c r="D1" s="2" t="s">
        <v>260</v>
      </c>
      <c r="E1" s="2" t="s">
        <v>261</v>
      </c>
      <c r="F1" s="2" t="s">
        <v>262</v>
      </c>
      <c r="G1" s="2" t="s">
        <v>263</v>
      </c>
      <c r="H1" s="2" t="s">
        <v>264</v>
      </c>
      <c r="I1" s="2" t="s">
        <v>25</v>
      </c>
      <c r="J1" s="2" t="s">
        <v>26</v>
      </c>
      <c r="K1" s="2" t="s">
        <v>265</v>
      </c>
    </row>
    <row r="2" spans="1:11">
      <c r="A2" s="4" t="s">
        <v>266</v>
      </c>
    </row>
    <row r="3" spans="1:11">
      <c r="A3" s="3" t="s">
        <v>267</v>
      </c>
    </row>
    <row r="4" spans="1:11">
      <c r="A4" s="4" t="s">
        <v>268</v>
      </c>
      <c r="K4" s="5" t="n">
        <v>1200000</v>
      </c>
    </row>
    <row r="5" spans="1:11">
      <c r="A5" s="4" t="s">
        <v>269</v>
      </c>
      <c r="C5" s="5" t="n">
        <v>902556</v>
      </c>
      <c r="I5" s="5" t="n">
        <v>902556</v>
      </c>
    </row>
    <row r="6" spans="1:11">
      <c r="A6" s="4" t="s">
        <v>270</v>
      </c>
    </row>
    <row r="7" spans="1:11">
      <c r="A7" s="3" t="s">
        <v>267</v>
      </c>
    </row>
    <row r="8" spans="1:11">
      <c r="A8" s="4" t="s">
        <v>269</v>
      </c>
      <c r="K8" s="5" t="n">
        <v>0</v>
      </c>
    </row>
    <row r="9" spans="1:11">
      <c r="A9" s="4" t="s">
        <v>271</v>
      </c>
    </row>
    <row r="10" spans="1:11">
      <c r="A10" s="3" t="s">
        <v>267</v>
      </c>
    </row>
    <row r="11" spans="1:11">
      <c r="A11" s="4" t="s">
        <v>272</v>
      </c>
      <c r="C11" s="7" t="n">
        <v>4300000</v>
      </c>
      <c r="I11" s="7" t="n">
        <v>4300000</v>
      </c>
    </row>
    <row r="12" spans="1:11">
      <c r="A12" s="4" t="s">
        <v>273</v>
      </c>
      <c r="I12" s="4" t="s">
        <v>274</v>
      </c>
    </row>
    <row r="13" spans="1:11">
      <c r="A13" s="4" t="s">
        <v>275</v>
      </c>
    </row>
    <row r="14" spans="1:11">
      <c r="A14" s="3" t="s">
        <v>267</v>
      </c>
    </row>
    <row r="15" spans="1:11">
      <c r="A15" s="4" t="s">
        <v>276</v>
      </c>
      <c r="I15" s="5" t="n">
        <v>0</v>
      </c>
    </row>
    <row r="16" spans="1:11">
      <c r="A16" s="4" t="s">
        <v>277</v>
      </c>
      <c r="C16" s="5" t="n">
        <v>15000</v>
      </c>
      <c r="I16" s="5" t="n">
        <v>15000</v>
      </c>
    </row>
    <row r="17" spans="1:11">
      <c r="A17" s="4" t="s">
        <v>278</v>
      </c>
      <c r="C17" s="5" t="n">
        <v>15000</v>
      </c>
      <c r="I17" s="5" t="n">
        <v>15000</v>
      </c>
    </row>
    <row r="18" spans="1:11">
      <c r="A18" s="4" t="s">
        <v>279</v>
      </c>
      <c r="C18" s="8" t="n">
        <v>7.08</v>
      </c>
      <c r="I18" s="8" t="n">
        <v>7.08</v>
      </c>
    </row>
    <row r="19" spans="1:11">
      <c r="A19" s="4" t="s">
        <v>280</v>
      </c>
      <c r="C19" s="8" t="n">
        <v>7.08</v>
      </c>
      <c r="I19" s="8" t="n">
        <v>7.08</v>
      </c>
    </row>
    <row r="20" spans="1:11">
      <c r="A20" s="4" t="s">
        <v>281</v>
      </c>
      <c r="C20" s="4" t="s">
        <v>282</v>
      </c>
    </row>
    <row r="21" spans="1:11">
      <c r="A21" s="4" t="s">
        <v>283</v>
      </c>
      <c r="C21" s="4" t="s">
        <v>282</v>
      </c>
    </row>
    <row r="22" spans="1:11">
      <c r="A22" s="4" t="s">
        <v>284</v>
      </c>
      <c r="C22" s="7" t="n">
        <v>373000</v>
      </c>
      <c r="I22" s="7" t="n">
        <v>373000</v>
      </c>
    </row>
    <row r="23" spans="1:11">
      <c r="A23" s="4" t="s">
        <v>285</v>
      </c>
      <c r="C23" s="7" t="n">
        <v>373000</v>
      </c>
      <c r="I23" s="5" t="n">
        <v>373000</v>
      </c>
    </row>
    <row r="24" spans="1:11">
      <c r="A24" s="4" t="s">
        <v>286</v>
      </c>
      <c r="I24" s="7" t="n">
        <v>14000</v>
      </c>
      <c r="J24" s="7" t="n">
        <v>43000</v>
      </c>
    </row>
    <row r="25" spans="1:11">
      <c r="A25" s="4" t="s">
        <v>287</v>
      </c>
      <c r="C25" s="5" t="n">
        <v>0</v>
      </c>
      <c r="I25" s="5" t="n">
        <v>0</v>
      </c>
    </row>
    <row r="26" spans="1:11">
      <c r="A26" s="4" t="s">
        <v>288</v>
      </c>
      <c r="C26" s="7" t="n">
        <v>0</v>
      </c>
      <c r="I26" s="7" t="n">
        <v>0</v>
      </c>
    </row>
    <row r="27" spans="1:11">
      <c r="A27" s="4" t="s">
        <v>289</v>
      </c>
      <c r="I27" s="5" t="n">
        <v>0</v>
      </c>
      <c r="J27" s="5" t="n">
        <v>0</v>
      </c>
    </row>
    <row r="28" spans="1:11">
      <c r="A28" s="4" t="s">
        <v>290</v>
      </c>
    </row>
    <row r="29" spans="1:11">
      <c r="A29" s="3" t="s">
        <v>267</v>
      </c>
    </row>
    <row r="30" spans="1:11">
      <c r="A30" s="4" t="s">
        <v>272</v>
      </c>
      <c r="C30" s="7" t="n">
        <v>27000</v>
      </c>
      <c r="I30" s="7" t="n">
        <v>27000</v>
      </c>
    </row>
    <row r="31" spans="1:11">
      <c r="A31" s="4" t="s">
        <v>291</v>
      </c>
      <c r="I31" s="4" t="s">
        <v>292</v>
      </c>
    </row>
    <row r="32" spans="1:11">
      <c r="A32" s="4" t="s">
        <v>293</v>
      </c>
    </row>
    <row r="33" spans="1:11">
      <c r="A33" s="3" t="s">
        <v>267</v>
      </c>
    </row>
    <row r="34" spans="1:11">
      <c r="A34" s="4" t="s">
        <v>289</v>
      </c>
      <c r="I34" s="7" t="n">
        <v>1400000</v>
      </c>
      <c r="J34" s="5" t="n">
        <v>1500000</v>
      </c>
    </row>
    <row r="35" spans="1:11">
      <c r="A35" s="4" t="s">
        <v>294</v>
      </c>
    </row>
    <row r="36" spans="1:11">
      <c r="A36" s="3" t="s">
        <v>267</v>
      </c>
    </row>
    <row r="37" spans="1:11">
      <c r="A37" s="4" t="s">
        <v>289</v>
      </c>
      <c r="I37" s="5" t="n">
        <v>17000</v>
      </c>
      <c r="J37" s="5" t="n">
        <v>11000</v>
      </c>
    </row>
    <row r="38" spans="1:11">
      <c r="A38" s="4" t="s">
        <v>295</v>
      </c>
    </row>
    <row r="39" spans="1:11">
      <c r="A39" s="3" t="s">
        <v>267</v>
      </c>
    </row>
    <row r="40" spans="1:11">
      <c r="A40" s="4" t="s">
        <v>289</v>
      </c>
      <c r="I40" s="7" t="n">
        <v>159000</v>
      </c>
      <c r="J40" s="7" t="n">
        <v>143000</v>
      </c>
    </row>
    <row r="41" spans="1:11">
      <c r="A41" s="4" t="s">
        <v>296</v>
      </c>
    </row>
    <row r="42" spans="1:11">
      <c r="A42" s="3" t="s">
        <v>267</v>
      </c>
    </row>
    <row r="43" spans="1:11">
      <c r="A43" s="4" t="s">
        <v>297</v>
      </c>
      <c r="B43" s="4" t="s">
        <v>298</v>
      </c>
      <c r="E43" s="5" t="n">
        <v>44000</v>
      </c>
    </row>
    <row r="44" spans="1:11">
      <c r="A44" s="4" t="s">
        <v>291</v>
      </c>
      <c r="B44" s="4" t="s">
        <v>299</v>
      </c>
      <c r="E44" s="4" t="s">
        <v>300</v>
      </c>
    </row>
    <row r="45" spans="1:11">
      <c r="A45" s="4" t="s">
        <v>301</v>
      </c>
      <c r="B45" s="4" t="s">
        <v>302</v>
      </c>
      <c r="E45" s="8" t="n">
        <v>32.5</v>
      </c>
    </row>
    <row r="46" spans="1:11">
      <c r="A46" s="4" t="s">
        <v>303</v>
      </c>
    </row>
    <row r="47" spans="1:11">
      <c r="A47" s="3" t="s">
        <v>267</v>
      </c>
    </row>
    <row r="48" spans="1:11">
      <c r="A48" s="4" t="s">
        <v>297</v>
      </c>
      <c r="E48" s="5" t="n">
        <v>1200</v>
      </c>
      <c r="G48" s="5" t="n">
        <v>1200</v>
      </c>
    </row>
    <row r="49" spans="1:11">
      <c r="A49" s="4" t="s">
        <v>291</v>
      </c>
      <c r="E49" s="4" t="s">
        <v>304</v>
      </c>
      <c r="G49" s="4" t="s">
        <v>304</v>
      </c>
    </row>
    <row r="50" spans="1:11">
      <c r="A50" s="4" t="s">
        <v>301</v>
      </c>
      <c r="E50" s="8" t="n">
        <v>32.5</v>
      </c>
      <c r="G50" s="7" t="n">
        <v>28</v>
      </c>
    </row>
    <row r="51" spans="1:11">
      <c r="A51" s="4" t="s">
        <v>305</v>
      </c>
      <c r="H51" s="5" t="n">
        <v>1200</v>
      </c>
    </row>
    <row r="52" spans="1:11">
      <c r="A52" s="4" t="s">
        <v>306</v>
      </c>
      <c r="H52" s="7" t="n">
        <v>34000</v>
      </c>
    </row>
    <row r="53" spans="1:11">
      <c r="A53" s="4" t="s">
        <v>307</v>
      </c>
      <c r="H53" s="7" t="n">
        <v>28</v>
      </c>
    </row>
    <row r="54" spans="1:11">
      <c r="A54" s="4" t="s">
        <v>308</v>
      </c>
    </row>
    <row r="55" spans="1:11">
      <c r="A55" s="3" t="s">
        <v>267</v>
      </c>
    </row>
    <row r="56" spans="1:11">
      <c r="A56" s="4" t="s">
        <v>297</v>
      </c>
      <c r="D56" s="5" t="n">
        <v>4800</v>
      </c>
      <c r="F56" s="5" t="n">
        <v>4800</v>
      </c>
    </row>
    <row r="57" spans="1:11">
      <c r="A57" s="4" t="s">
        <v>291</v>
      </c>
      <c r="D57" s="4" t="s">
        <v>309</v>
      </c>
      <c r="F57" s="4" t="s">
        <v>309</v>
      </c>
    </row>
    <row r="58" spans="1:11">
      <c r="A58" s="4" t="s">
        <v>301</v>
      </c>
      <c r="D58" s="8" t="n">
        <v>33.2</v>
      </c>
      <c r="F58" s="8" t="n">
        <v>29.8</v>
      </c>
    </row>
    <row r="59" spans="1:11"/>
    <row r="60" spans="1:11">
      <c r="A60" s="4" t="s">
        <v>55</v>
      </c>
      <c r="B60" s="4" t="s">
        <v>310</v>
      </c>
    </row>
    <row r="61" spans="1:11">
      <c r="A61" s="4" t="s">
        <v>299</v>
      </c>
      <c r="B61" s="4" t="s">
        <v>311</v>
      </c>
    </row>
    <row r="62" spans="1:11">
      <c r="A62" s="4" t="s">
        <v>312</v>
      </c>
      <c r="B62" s="4" t="s">
        <v>313</v>
      </c>
    </row>
  </sheetData>
  <mergeCells count="5">
    <mergeCell ref="A1:B1"/>
    <mergeCell ref="A59:J59"/>
    <mergeCell ref="B60:J60"/>
    <mergeCell ref="B61:J61"/>
    <mergeCell ref="B62:J6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14"/>
    <col customWidth="1" max="5" min="5" width="4"/>
    <col customWidth="1" max="6" min="6" width="14"/>
  </cols>
  <sheetData>
    <row r="1" spans="1:6">
      <c r="A1" s="1" t="s">
        <v>51</v>
      </c>
      <c r="C1" s="2" t="s">
        <v>25</v>
      </c>
      <c r="D1" s="2" t="s">
        <v>52</v>
      </c>
      <c r="F1" s="2" t="s">
        <v>26</v>
      </c>
    </row>
    <row r="2" spans="1:6">
      <c r="A2" s="3" t="s">
        <v>53</v>
      </c>
    </row>
    <row r="3" spans="1:6">
      <c r="A3" s="4" t="s">
        <v>54</v>
      </c>
      <c r="C3" s="7" t="n">
        <v>15739</v>
      </c>
      <c r="D3" s="7" t="n">
        <v>20795</v>
      </c>
      <c r="E3" s="4" t="s">
        <v>55</v>
      </c>
      <c r="F3" s="7" t="n">
        <v>13910</v>
      </c>
    </row>
    <row r="4" spans="1:6">
      <c r="A4" s="4" t="s">
        <v>56</v>
      </c>
      <c r="C4" s="5" t="n">
        <v>2478</v>
      </c>
      <c r="D4" s="5" t="n">
        <v>2443</v>
      </c>
      <c r="E4" s="4" t="s">
        <v>55</v>
      </c>
      <c r="F4" s="5" t="n">
        <v>2430</v>
      </c>
    </row>
    <row r="5" spans="1:6">
      <c r="A5" s="4" t="s">
        <v>57</v>
      </c>
      <c r="C5" s="5" t="n">
        <v>4015</v>
      </c>
    </row>
    <row r="6" spans="1:6">
      <c r="A6" s="4" t="s">
        <v>58</v>
      </c>
      <c r="C6" s="5" t="n">
        <v>24220</v>
      </c>
      <c r="D6" s="5" t="n">
        <v>24577</v>
      </c>
      <c r="E6" s="4" t="s">
        <v>55</v>
      </c>
      <c r="F6" s="5" t="n">
        <v>19039</v>
      </c>
    </row>
    <row r="7" spans="1:6">
      <c r="A7" s="4" t="s">
        <v>59</v>
      </c>
      <c r="C7" s="5" t="n">
        <v>50209</v>
      </c>
      <c r="D7" s="5" t="n">
        <v>51482</v>
      </c>
      <c r="E7" s="4" t="s">
        <v>55</v>
      </c>
      <c r="F7" s="5" t="n">
        <v>45954</v>
      </c>
    </row>
    <row r="8" spans="1:6">
      <c r="A8" s="4" t="s">
        <v>60</v>
      </c>
      <c r="C8" s="5" t="n">
        <v>2263</v>
      </c>
      <c r="D8" s="5" t="n">
        <v>2894</v>
      </c>
      <c r="E8" s="4" t="s">
        <v>55</v>
      </c>
      <c r="F8" s="5" t="n">
        <v>1675</v>
      </c>
    </row>
    <row r="9" spans="1:6">
      <c r="A9" s="4" t="s">
        <v>61</v>
      </c>
      <c r="C9" s="5" t="n">
        <v>98924</v>
      </c>
      <c r="D9" s="5" t="n">
        <v>102191</v>
      </c>
      <c r="E9" s="4" t="s">
        <v>55</v>
      </c>
      <c r="F9" s="5" t="n">
        <v>83008</v>
      </c>
    </row>
    <row r="10" spans="1:6">
      <c r="A10" s="4" t="s">
        <v>62</v>
      </c>
      <c r="C10" s="5" t="n">
        <v>52530</v>
      </c>
      <c r="D10" s="5" t="n">
        <v>51651</v>
      </c>
      <c r="E10" s="4" t="s">
        <v>55</v>
      </c>
      <c r="F10" s="5" t="n">
        <v>45537</v>
      </c>
    </row>
    <row r="11" spans="1:6">
      <c r="A11" s="4" t="s">
        <v>63</v>
      </c>
      <c r="C11" s="5" t="n">
        <v>11462</v>
      </c>
      <c r="D11" s="5" t="n">
        <v>11462</v>
      </c>
      <c r="E11" s="4" t="s">
        <v>55</v>
      </c>
      <c r="F11" s="5" t="n">
        <v>11462</v>
      </c>
    </row>
    <row r="12" spans="1:6">
      <c r="A12" s="4" t="s">
        <v>64</v>
      </c>
      <c r="C12" s="5" t="n">
        <v>491</v>
      </c>
      <c r="D12" s="5" t="n">
        <v>419</v>
      </c>
      <c r="E12" s="4" t="s">
        <v>55</v>
      </c>
      <c r="F12" s="5" t="n">
        <v>581</v>
      </c>
    </row>
    <row r="13" spans="1:6">
      <c r="A13" s="4" t="s">
        <v>65</v>
      </c>
      <c r="C13" s="5" t="n">
        <v>26853</v>
      </c>
      <c r="D13" s="5" t="n">
        <v>30945</v>
      </c>
      <c r="E13" s="4" t="s">
        <v>55</v>
      </c>
      <c r="F13" s="5" t="n">
        <v>31050</v>
      </c>
    </row>
    <row r="14" spans="1:6">
      <c r="A14" s="4" t="s">
        <v>66</v>
      </c>
      <c r="C14" s="5" t="n">
        <v>6921</v>
      </c>
      <c r="D14" s="5" t="n">
        <v>5466</v>
      </c>
      <c r="E14" s="4" t="s">
        <v>55</v>
      </c>
      <c r="F14" s="5" t="n">
        <v>4994</v>
      </c>
    </row>
    <row r="15" spans="1:6">
      <c r="A15" s="4" t="s">
        <v>67</v>
      </c>
      <c r="C15" s="5" t="n">
        <v>1522</v>
      </c>
      <c r="D15" s="5" t="n">
        <v>1106</v>
      </c>
      <c r="E15" s="4" t="s">
        <v>55</v>
      </c>
    </row>
    <row r="16" spans="1:6">
      <c r="A16" s="4" t="s">
        <v>68</v>
      </c>
      <c r="C16" s="5" t="n">
        <v>2340</v>
      </c>
      <c r="D16" s="5" t="n">
        <v>2394</v>
      </c>
      <c r="E16" s="4" t="s">
        <v>55</v>
      </c>
      <c r="F16" s="5" t="n">
        <v>2495</v>
      </c>
    </row>
    <row r="17" spans="1:6">
      <c r="A17" s="4" t="s">
        <v>69</v>
      </c>
      <c r="C17" s="5" t="n">
        <v>201043</v>
      </c>
      <c r="D17" s="5" t="n">
        <v>205634</v>
      </c>
      <c r="E17" s="4" t="s">
        <v>55</v>
      </c>
      <c r="F17" s="5" t="n">
        <v>179127</v>
      </c>
    </row>
    <row r="18" spans="1:6">
      <c r="A18" s="3" t="s">
        <v>70</v>
      </c>
    </row>
    <row r="19" spans="1:6">
      <c r="A19" s="4" t="s">
        <v>71</v>
      </c>
      <c r="C19" s="5" t="n">
        <v>24600</v>
      </c>
      <c r="D19" s="5" t="n">
        <v>29101</v>
      </c>
      <c r="E19" s="4" t="s">
        <v>55</v>
      </c>
      <c r="F19" s="5" t="n">
        <v>20183</v>
      </c>
    </row>
    <row r="20" spans="1:6">
      <c r="A20" s="4" t="s">
        <v>72</v>
      </c>
      <c r="C20" s="5" t="n">
        <v>3209</v>
      </c>
      <c r="D20" s="5" t="n">
        <v>4767</v>
      </c>
      <c r="E20" s="4" t="s">
        <v>55</v>
      </c>
      <c r="F20" s="5" t="n">
        <v>3000</v>
      </c>
    </row>
    <row r="21" spans="1:6">
      <c r="A21" s="4" t="s">
        <v>73</v>
      </c>
      <c r="C21" s="5" t="n">
        <v>7364</v>
      </c>
      <c r="D21" s="5" t="n">
        <v>11947</v>
      </c>
      <c r="E21" s="4" t="s">
        <v>55</v>
      </c>
      <c r="F21" s="5" t="n">
        <v>8878</v>
      </c>
    </row>
    <row r="22" spans="1:6">
      <c r="A22" s="4" t="s">
        <v>74</v>
      </c>
      <c r="C22" s="5" t="n">
        <v>692</v>
      </c>
      <c r="D22" s="5" t="n">
        <v>287</v>
      </c>
      <c r="E22" s="4" t="s">
        <v>55</v>
      </c>
      <c r="F22" s="5" t="n">
        <v>513</v>
      </c>
    </row>
    <row r="23" spans="1:6">
      <c r="A23" s="4" t="s">
        <v>75</v>
      </c>
      <c r="C23" s="5" t="n">
        <v>35865</v>
      </c>
      <c r="D23" s="5" t="n">
        <v>46102</v>
      </c>
      <c r="E23" s="4" t="s">
        <v>55</v>
      </c>
      <c r="F23" s="5" t="n">
        <v>32574</v>
      </c>
    </row>
    <row r="24" spans="1:6">
      <c r="A24" s="4" t="s">
        <v>72</v>
      </c>
      <c r="B24" s="4" t="s">
        <v>55</v>
      </c>
      <c r="D24" s="5" t="n">
        <v>1322</v>
      </c>
    </row>
    <row r="25" spans="1:6">
      <c r="A25" s="4" t="s">
        <v>76</v>
      </c>
      <c r="C25" s="5" t="n">
        <v>487</v>
      </c>
      <c r="D25" s="5" t="n">
        <v>467</v>
      </c>
      <c r="E25" s="4" t="s">
        <v>55</v>
      </c>
      <c r="F25" s="5" t="n">
        <v>3734</v>
      </c>
    </row>
    <row r="26" spans="1:6">
      <c r="A26" s="4" t="s">
        <v>64</v>
      </c>
      <c r="C26" s="5" t="n">
        <v>4641</v>
      </c>
      <c r="D26" s="5" t="n">
        <v>3593</v>
      </c>
      <c r="E26" s="4" t="s">
        <v>55</v>
      </c>
      <c r="F26" s="5" t="n">
        <v>1699</v>
      </c>
    </row>
    <row r="27" spans="1:6">
      <c r="A27" s="4" t="s">
        <v>77</v>
      </c>
      <c r="C27" s="5" t="n">
        <v>6970</v>
      </c>
      <c r="D27" s="5" t="n">
        <v>5520</v>
      </c>
      <c r="E27" s="4" t="s">
        <v>55</v>
      </c>
      <c r="F27" s="5" t="n">
        <v>5171</v>
      </c>
    </row>
    <row r="28" spans="1:6">
      <c r="A28" s="4" t="s">
        <v>78</v>
      </c>
      <c r="C28" s="5" t="n">
        <v>47963</v>
      </c>
      <c r="D28" s="5" t="n">
        <v>57004</v>
      </c>
      <c r="E28" s="4" t="s">
        <v>55</v>
      </c>
      <c r="F28" s="5" t="n">
        <v>43178</v>
      </c>
    </row>
    <row r="29" spans="1:6">
      <c r="A29" s="4" t="s">
        <v>79</v>
      </c>
      <c r="C29" s="4" t="s">
        <v>80</v>
      </c>
      <c r="D29" s="4" t="s">
        <v>80</v>
      </c>
      <c r="E29" s="4" t="s">
        <v>55</v>
      </c>
      <c r="F29" s="4" t="s">
        <v>80</v>
      </c>
    </row>
    <row r="30" spans="1:6">
      <c r="A30" s="3" t="s">
        <v>81</v>
      </c>
    </row>
    <row r="31" spans="1:6">
      <c r="A31" s="4" t="s">
        <v>82</v>
      </c>
      <c r="C31" s="4" t="s">
        <v>80</v>
      </c>
      <c r="D31" s="4" t="s">
        <v>80</v>
      </c>
      <c r="E31" s="4" t="s">
        <v>55</v>
      </c>
      <c r="F31" s="4" t="s">
        <v>80</v>
      </c>
    </row>
    <row r="32" spans="1:6">
      <c r="A32" s="4" t="s">
        <v>83</v>
      </c>
      <c r="C32" s="5" t="n">
        <v>622</v>
      </c>
      <c r="D32" s="5" t="n">
        <v>618</v>
      </c>
      <c r="E32" s="4" t="s">
        <v>55</v>
      </c>
      <c r="F32" s="5" t="n">
        <v>615</v>
      </c>
    </row>
    <row r="33" spans="1:6">
      <c r="A33" s="4" t="s">
        <v>84</v>
      </c>
      <c r="C33" s="5" t="n">
        <v>47441</v>
      </c>
      <c r="D33" s="5" t="n">
        <v>47415</v>
      </c>
      <c r="E33" s="4" t="s">
        <v>55</v>
      </c>
      <c r="F33" s="5" t="n">
        <v>45349</v>
      </c>
    </row>
    <row r="34" spans="1:6">
      <c r="A34" s="4" t="s">
        <v>85</v>
      </c>
      <c r="C34" s="5" t="n">
        <v>104957</v>
      </c>
      <c r="D34" s="5" t="n">
        <v>100601</v>
      </c>
      <c r="E34" s="4" t="s">
        <v>55</v>
      </c>
      <c r="F34" s="5" t="n">
        <v>90029</v>
      </c>
    </row>
    <row r="35" spans="1:6">
      <c r="A35" s="4" t="s">
        <v>86</v>
      </c>
      <c r="C35" s="5" t="n">
        <v>60</v>
      </c>
      <c r="D35" s="5" t="n">
        <v>-4</v>
      </c>
      <c r="E35" s="4" t="s">
        <v>55</v>
      </c>
      <c r="F35" s="5" t="n">
        <v>-44</v>
      </c>
    </row>
    <row r="36" spans="1:6">
      <c r="A36" s="4" t="s">
        <v>87</v>
      </c>
      <c r="C36" s="5" t="n">
        <v>153080</v>
      </c>
      <c r="D36" s="5" t="n">
        <v>148630</v>
      </c>
      <c r="E36" s="4" t="s">
        <v>55</v>
      </c>
      <c r="F36" s="5" t="n">
        <v>135949</v>
      </c>
    </row>
    <row r="37" spans="1:6">
      <c r="A37" s="4" t="s">
        <v>88</v>
      </c>
      <c r="C37" s="7" t="n">
        <v>201043</v>
      </c>
      <c r="D37" s="7" t="n">
        <v>205634</v>
      </c>
      <c r="E37" s="4" t="s">
        <v>55</v>
      </c>
      <c r="F37" s="7" t="n">
        <v>179127</v>
      </c>
    </row>
    <row r="38" spans="1:6"/>
    <row r="39" spans="1:6">
      <c r="A39" s="4" t="s">
        <v>55</v>
      </c>
      <c r="B39" s="4" t="s">
        <v>89</v>
      </c>
    </row>
  </sheetData>
  <mergeCells count="4">
    <mergeCell ref="A1:B1"/>
    <mergeCell ref="D1:E1"/>
    <mergeCell ref="A38:E38"/>
    <mergeCell ref="B39:E3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314</v>
      </c>
      <c r="B1" s="2" t="s">
        <v>315</v>
      </c>
    </row>
    <row r="2" spans="1:2">
      <c r="A2" s="3" t="s">
        <v>267</v>
      </c>
    </row>
    <row r="3" spans="1:2">
      <c r="A3" s="4" t="s">
        <v>316</v>
      </c>
      <c r="B3" s="8" t="n">
        <v>32.5</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27</v>
      </c>
      <c r="C1" s="2" t="s">
        <v>261</v>
      </c>
      <c r="D1" s="2" t="s">
        <v>263</v>
      </c>
      <c r="E1" s="2" t="s">
        <v>328</v>
      </c>
    </row>
    <row r="2" spans="1:5">
      <c r="A2" s="4" t="s">
        <v>329</v>
      </c>
    </row>
    <row r="3" spans="1:5">
      <c r="A3" s="3" t="s">
        <v>267</v>
      </c>
    </row>
    <row r="4" spans="1:5">
      <c r="A4" s="4" t="s">
        <v>330</v>
      </c>
      <c r="B4" s="4" t="s">
        <v>298</v>
      </c>
      <c r="C4" s="5" t="n">
        <v>78195</v>
      </c>
    </row>
    <row r="5" spans="1:5">
      <c r="A5" s="4" t="s">
        <v>331</v>
      </c>
      <c r="B5" s="4" t="s">
        <v>302</v>
      </c>
      <c r="C5" s="8" t="n">
        <v>31.85</v>
      </c>
    </row>
    <row r="6" spans="1:5">
      <c r="A6" s="4" t="s">
        <v>291</v>
      </c>
      <c r="B6" s="4" t="s">
        <v>299</v>
      </c>
      <c r="C6" s="4" t="s">
        <v>300</v>
      </c>
    </row>
    <row r="7" spans="1:5">
      <c r="A7" s="4" t="s">
        <v>332</v>
      </c>
    </row>
    <row r="8" spans="1:5">
      <c r="A8" s="3" t="s">
        <v>267</v>
      </c>
    </row>
    <row r="9" spans="1:5">
      <c r="A9" s="4" t="s">
        <v>330</v>
      </c>
      <c r="B9" s="4" t="s">
        <v>333</v>
      </c>
      <c r="C9" s="5" t="n">
        <v>44000</v>
      </c>
    </row>
    <row r="10" spans="1:5">
      <c r="A10" s="4" t="s">
        <v>331</v>
      </c>
      <c r="B10" s="4" t="s">
        <v>334</v>
      </c>
      <c r="C10" s="8" t="n">
        <v>32.5</v>
      </c>
    </row>
    <row r="11" spans="1:5">
      <c r="A11" s="4" t="s">
        <v>291</v>
      </c>
      <c r="B11" s="4" t="s">
        <v>335</v>
      </c>
      <c r="C11" s="4" t="s">
        <v>300</v>
      </c>
    </row>
    <row r="12" spans="1:5">
      <c r="A12" s="4" t="s">
        <v>213</v>
      </c>
    </row>
    <row r="13" spans="1:5">
      <c r="A13" s="3" t="s">
        <v>267</v>
      </c>
    </row>
    <row r="14" spans="1:5">
      <c r="A14" s="4" t="s">
        <v>330</v>
      </c>
      <c r="B14" s="4" t="s">
        <v>336</v>
      </c>
      <c r="D14" s="5" t="n">
        <v>107880</v>
      </c>
      <c r="E14" s="5" t="n">
        <v>107554</v>
      </c>
    </row>
    <row r="15" spans="1:5">
      <c r="A15" s="4" t="s">
        <v>331</v>
      </c>
      <c r="B15" s="4" t="s">
        <v>337</v>
      </c>
      <c r="D15" s="7" t="n">
        <v>28</v>
      </c>
      <c r="E15" s="8" t="n">
        <v>32.23</v>
      </c>
    </row>
    <row r="16" spans="1:5">
      <c r="A16" s="4" t="s">
        <v>291</v>
      </c>
      <c r="B16" s="4" t="s">
        <v>338</v>
      </c>
      <c r="D16" s="4" t="s">
        <v>300</v>
      </c>
      <c r="E16" s="4" t="s">
        <v>300</v>
      </c>
    </row>
    <row r="17" spans="1:5"/>
    <row r="18" spans="1:5">
      <c r="A18" s="4" t="s">
        <v>55</v>
      </c>
      <c r="B18" s="4" t="s">
        <v>310</v>
      </c>
    </row>
    <row r="19" spans="1:5">
      <c r="A19" s="4" t="s">
        <v>299</v>
      </c>
      <c r="B19" s="4" t="s">
        <v>339</v>
      </c>
    </row>
    <row r="20" spans="1:5">
      <c r="A20" s="4" t="s">
        <v>312</v>
      </c>
      <c r="B20" s="4" t="s">
        <v>340</v>
      </c>
    </row>
    <row r="21" spans="1:5">
      <c r="A21" s="4" t="s">
        <v>335</v>
      </c>
      <c r="B21" s="4" t="s">
        <v>311</v>
      </c>
    </row>
    <row r="22" spans="1:5">
      <c r="A22" s="4" t="s">
        <v>341</v>
      </c>
      <c r="B22" s="4" t="s">
        <v>313</v>
      </c>
    </row>
  </sheetData>
  <mergeCells count="7">
    <mergeCell ref="A1:B1"/>
    <mergeCell ref="A17:D17"/>
    <mergeCell ref="B18:D18"/>
    <mergeCell ref="B19:D19"/>
    <mergeCell ref="B20:D20"/>
    <mergeCell ref="B21:D21"/>
    <mergeCell ref="B22:D2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342</v>
      </c>
      <c r="B1" s="2" t="s">
        <v>315</v>
      </c>
    </row>
    <row r="2" spans="1:2">
      <c r="A2" s="3" t="s">
        <v>267</v>
      </c>
    </row>
    <row r="3" spans="1:2">
      <c r="A3" s="4" t="s">
        <v>343</v>
      </c>
      <c r="B3" s="4" t="s">
        <v>344</v>
      </c>
    </row>
    <row r="4" spans="1:2">
      <c r="A4" s="4" t="s">
        <v>345</v>
      </c>
      <c r="B4" s="8" t="n">
        <v>-0.65</v>
      </c>
    </row>
    <row r="5" spans="1:2">
      <c r="A5" s="4" t="s">
        <v>301</v>
      </c>
      <c r="B5" s="8" t="n">
        <v>32.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346</v>
      </c>
      <c r="C1" s="2" t="s">
        <v>261</v>
      </c>
      <c r="D1" s="2" t="s">
        <v>263</v>
      </c>
      <c r="E1" s="2" t="s">
        <v>328</v>
      </c>
      <c r="F1" s="2" t="s">
        <v>25</v>
      </c>
    </row>
    <row r="2" spans="1:6">
      <c r="A2" s="3" t="s">
        <v>267</v>
      </c>
    </row>
    <row r="3" spans="1:6">
      <c r="A3" s="4" t="s">
        <v>330</v>
      </c>
      <c r="B3" s="4" t="s">
        <v>55</v>
      </c>
      <c r="C3" s="5" t="n">
        <v>10200</v>
      </c>
      <c r="D3" s="5" t="n">
        <v>11549</v>
      </c>
      <c r="E3" s="5" t="n">
        <v>10364</v>
      </c>
    </row>
    <row r="4" spans="1:6">
      <c r="A4" s="4" t="s">
        <v>291</v>
      </c>
      <c r="C4" s="4" t="s">
        <v>300</v>
      </c>
      <c r="D4" s="4" t="s">
        <v>300</v>
      </c>
      <c r="E4" s="4" t="s">
        <v>300</v>
      </c>
    </row>
    <row r="5" spans="1:6">
      <c r="A5" s="4" t="s">
        <v>347</v>
      </c>
    </row>
    <row r="6" spans="1:6">
      <c r="A6" s="3" t="s">
        <v>267</v>
      </c>
    </row>
    <row r="7" spans="1:6">
      <c r="A7" s="4" t="s">
        <v>331</v>
      </c>
      <c r="B7" s="4" t="s">
        <v>299</v>
      </c>
      <c r="F7" s="8" t="n">
        <v>31.95</v>
      </c>
    </row>
    <row r="8" spans="1:6">
      <c r="A8" s="4" t="s">
        <v>348</v>
      </c>
    </row>
    <row r="9" spans="1:6">
      <c r="A9" s="3" t="s">
        <v>267</v>
      </c>
    </row>
    <row r="10" spans="1:6">
      <c r="A10" s="4" t="s">
        <v>331</v>
      </c>
      <c r="B10" s="4" t="s">
        <v>299</v>
      </c>
      <c r="F10" s="9" t="n">
        <v>31.95</v>
      </c>
    </row>
    <row r="11" spans="1:6">
      <c r="A11" s="4" t="s">
        <v>349</v>
      </c>
    </row>
    <row r="12" spans="1:6">
      <c r="A12" s="3" t="s">
        <v>267</v>
      </c>
    </row>
    <row r="13" spans="1:6">
      <c r="A13" s="4" t="s">
        <v>331</v>
      </c>
      <c r="B13" s="4" t="s">
        <v>299</v>
      </c>
      <c r="F13" s="8" t="n">
        <v>31.95</v>
      </c>
    </row>
    <row r="14" spans="1:6"/>
    <row r="15" spans="1:6">
      <c r="A15" s="4" t="s">
        <v>55</v>
      </c>
      <c r="B15" s="4" t="s">
        <v>310</v>
      </c>
    </row>
    <row r="16" spans="1:6">
      <c r="A16" s="4" t="s">
        <v>299</v>
      </c>
      <c r="B16" s="4" t="s">
        <v>350</v>
      </c>
    </row>
  </sheetData>
  <mergeCells count="4">
    <mergeCell ref="A1:B1"/>
    <mergeCell ref="A14:E14"/>
    <mergeCell ref="B15:E15"/>
    <mergeCell ref="B16:E16"/>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51</v>
      </c>
      <c r="C1" s="2" t="s">
        <v>1</v>
      </c>
    </row>
    <row r="2" spans="1:4">
      <c r="C2" s="2" t="s">
        <v>25</v>
      </c>
      <c r="D2" s="2" t="s">
        <v>26</v>
      </c>
    </row>
    <row r="3" spans="1:4">
      <c r="A3" s="4" t="s">
        <v>213</v>
      </c>
    </row>
    <row r="4" spans="1:4">
      <c r="A4" s="3" t="s">
        <v>267</v>
      </c>
    </row>
    <row r="5" spans="1:4">
      <c r="A5" s="4" t="s">
        <v>352</v>
      </c>
      <c r="B5" s="4" t="s">
        <v>55</v>
      </c>
      <c r="C5" s="5" t="n">
        <v>102845</v>
      </c>
      <c r="D5" s="5" t="n">
        <v>37192</v>
      </c>
    </row>
    <row r="6" spans="1:4">
      <c r="A6" s="4" t="s">
        <v>353</v>
      </c>
      <c r="B6" s="4" t="s">
        <v>298</v>
      </c>
      <c r="C6" s="7" t="n">
        <v>1820</v>
      </c>
      <c r="D6" s="7" t="n">
        <v>637</v>
      </c>
    </row>
    <row r="7" spans="1:4">
      <c r="A7" s="4" t="s">
        <v>331</v>
      </c>
      <c r="B7" s="4" t="s">
        <v>354</v>
      </c>
      <c r="C7" s="8" t="n">
        <v>17.7</v>
      </c>
      <c r="D7" s="8" t="n">
        <v>17.12</v>
      </c>
    </row>
    <row r="8" spans="1:4">
      <c r="A8" s="4" t="s">
        <v>216</v>
      </c>
    </row>
    <row r="9" spans="1:4">
      <c r="A9" s="3" t="s">
        <v>267</v>
      </c>
    </row>
    <row r="10" spans="1:4">
      <c r="A10" s="4" t="s">
        <v>352</v>
      </c>
      <c r="B10" s="4" t="s">
        <v>335</v>
      </c>
      <c r="C10" s="5" t="n">
        <v>16000</v>
      </c>
      <c r="D10" s="5" t="n">
        <v>12000</v>
      </c>
    </row>
    <row r="11" spans="1:4">
      <c r="A11" s="4" t="s">
        <v>353</v>
      </c>
      <c r="B11" s="4" t="s">
        <v>338</v>
      </c>
      <c r="C11" s="7" t="n">
        <v>520</v>
      </c>
      <c r="D11" s="7" t="n">
        <v>345</v>
      </c>
    </row>
    <row r="12" spans="1:4">
      <c r="A12" s="4" t="s">
        <v>331</v>
      </c>
      <c r="B12" s="4" t="s">
        <v>334</v>
      </c>
      <c r="C12" s="8" t="n">
        <v>32.5</v>
      </c>
      <c r="D12" s="8" t="n">
        <v>28.77</v>
      </c>
    </row>
    <row r="13" spans="1:4"/>
    <row r="14" spans="1:4">
      <c r="A14" s="4" t="s">
        <v>55</v>
      </c>
      <c r="B14" s="4" t="s">
        <v>355</v>
      </c>
    </row>
    <row r="15" spans="1:4">
      <c r="A15" s="4" t="s">
        <v>299</v>
      </c>
      <c r="B15" s="4" t="s">
        <v>356</v>
      </c>
    </row>
    <row r="16" spans="1:4">
      <c r="A16" s="4" t="s">
        <v>312</v>
      </c>
      <c r="B16" s="4" t="s">
        <v>357</v>
      </c>
    </row>
    <row r="17" spans="1:4">
      <c r="A17" s="4" t="s">
        <v>335</v>
      </c>
      <c r="B17" s="4" t="s">
        <v>358</v>
      </c>
    </row>
    <row r="18" spans="1:4">
      <c r="A18" s="4" t="s">
        <v>341</v>
      </c>
      <c r="B18" s="4" t="s">
        <v>359</v>
      </c>
    </row>
  </sheetData>
  <mergeCells count="8">
    <mergeCell ref="A1:B2"/>
    <mergeCell ref="C1:D1"/>
    <mergeCell ref="A13:C13"/>
    <mergeCell ref="B14:C14"/>
    <mergeCell ref="B15:C15"/>
    <mergeCell ref="B16:C16"/>
    <mergeCell ref="B17:C17"/>
    <mergeCell ref="B18:C1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1"/>
    <col customWidth="1" max="2" min="2" width="43"/>
    <col customWidth="1" max="3" min="3" width="14"/>
    <col customWidth="1" max="4" min="4" width="4"/>
    <col customWidth="1" max="5" min="5" width="14"/>
    <col customWidth="1" max="6" min="6" width="13"/>
  </cols>
  <sheetData>
    <row r="1" spans="1:6">
      <c r="A1" s="1" t="s">
        <v>360</v>
      </c>
      <c r="B1" s="2" t="s">
        <v>25</v>
      </c>
      <c r="C1" s="2" t="s">
        <v>52</v>
      </c>
      <c r="E1" s="2" t="s">
        <v>26</v>
      </c>
      <c r="F1" s="2" t="s">
        <v>361</v>
      </c>
    </row>
    <row r="2" spans="1:6">
      <c r="A2" s="3" t="s">
        <v>362</v>
      </c>
    </row>
    <row r="3" spans="1:6">
      <c r="A3" s="4" t="s">
        <v>363</v>
      </c>
      <c r="B3" s="7" t="n">
        <v>25593</v>
      </c>
      <c r="C3" s="7" t="n">
        <v>26211</v>
      </c>
      <c r="E3" s="7" t="n">
        <v>20580</v>
      </c>
    </row>
    <row r="4" spans="1:6">
      <c r="A4" s="4" t="s">
        <v>58</v>
      </c>
      <c r="B4" s="5" t="n">
        <v>24220</v>
      </c>
      <c r="C4" s="5" t="n">
        <v>24577</v>
      </c>
      <c r="D4" s="4" t="s">
        <v>55</v>
      </c>
      <c r="E4" s="5" t="n">
        <v>19039</v>
      </c>
    </row>
    <row r="5" spans="1:6">
      <c r="A5" s="4" t="s">
        <v>364</v>
      </c>
    </row>
    <row r="6" spans="1:6">
      <c r="A6" s="3" t="s">
        <v>362</v>
      </c>
    </row>
    <row r="7" spans="1:6">
      <c r="A7" s="4" t="s">
        <v>365</v>
      </c>
      <c r="B7" s="5" t="n">
        <v>-374</v>
      </c>
      <c r="C7" s="5" t="n">
        <v>-414</v>
      </c>
      <c r="E7" s="5" t="n">
        <v>-420</v>
      </c>
      <c r="F7" s="7" t="n">
        <v>-1088</v>
      </c>
    </row>
    <row r="8" spans="1:6">
      <c r="A8" s="4" t="s">
        <v>366</v>
      </c>
    </row>
    <row r="9" spans="1:6">
      <c r="A9" s="3" t="s">
        <v>362</v>
      </c>
    </row>
    <row r="10" spans="1:6">
      <c r="A10" s="4" t="s">
        <v>365</v>
      </c>
      <c r="B10" s="7" t="n">
        <v>-999</v>
      </c>
      <c r="C10" s="7" t="n">
        <v>-1220</v>
      </c>
      <c r="E10" s="7" t="n">
        <v>-1121</v>
      </c>
      <c r="F10" s="7" t="n">
        <v>-962</v>
      </c>
    </row>
    <row r="11" spans="1:6"/>
    <row r="12" spans="1:6">
      <c r="A12" s="4" t="s">
        <v>55</v>
      </c>
      <c r="B12" s="4" t="s">
        <v>89</v>
      </c>
    </row>
  </sheetData>
  <mergeCells count="3">
    <mergeCell ref="C1:D1"/>
    <mergeCell ref="A11:F11"/>
    <mergeCell ref="B12:F1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7</v>
      </c>
      <c r="B1" s="2" t="s">
        <v>1</v>
      </c>
    </row>
    <row r="2" spans="1:3">
      <c r="B2" s="2" t="s">
        <v>25</v>
      </c>
      <c r="C2" s="2" t="s">
        <v>26</v>
      </c>
    </row>
    <row r="3" spans="1:3">
      <c r="A3" s="3" t="s">
        <v>368</v>
      </c>
    </row>
    <row r="4" spans="1:3">
      <c r="A4" s="4" t="s">
        <v>369</v>
      </c>
      <c r="B4" s="7" t="n">
        <v>-414</v>
      </c>
      <c r="C4" s="7" t="n">
        <v>-1088</v>
      </c>
    </row>
    <row r="5" spans="1:3">
      <c r="A5" s="4" t="s">
        <v>370</v>
      </c>
      <c r="B5" s="5" t="n">
        <v>40</v>
      </c>
      <c r="C5" s="5" t="n">
        <v>216</v>
      </c>
    </row>
    <row r="6" spans="1:3">
      <c r="A6" s="4" t="s">
        <v>371</v>
      </c>
      <c r="C6" s="5" t="n">
        <v>452</v>
      </c>
    </row>
    <row r="7" spans="1:3">
      <c r="A7" s="4" t="s">
        <v>372</v>
      </c>
      <c r="B7" s="7" t="n">
        <v>-374</v>
      </c>
      <c r="C7" s="7" t="n">
        <v>-42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3</v>
      </c>
      <c r="B1" s="2" t="s">
        <v>1</v>
      </c>
    </row>
    <row r="2" spans="1:3">
      <c r="B2" s="2" t="s">
        <v>25</v>
      </c>
      <c r="C2" s="2" t="s">
        <v>26</v>
      </c>
    </row>
    <row r="3" spans="1:3">
      <c r="A3" s="3" t="s">
        <v>368</v>
      </c>
    </row>
    <row r="4" spans="1:3">
      <c r="A4" s="4" t="s">
        <v>369</v>
      </c>
      <c r="B4" s="7" t="n">
        <v>-1220</v>
      </c>
      <c r="C4" s="7" t="n">
        <v>-962</v>
      </c>
    </row>
    <row r="5" spans="1:3">
      <c r="A5" s="4" t="s">
        <v>374</v>
      </c>
      <c r="B5" s="5" t="n">
        <v>-1330</v>
      </c>
      <c r="C5" s="5" t="n">
        <v>-1620</v>
      </c>
    </row>
    <row r="6" spans="1:3">
      <c r="A6" s="4" t="s">
        <v>375</v>
      </c>
      <c r="B6" s="5" t="n">
        <v>1551</v>
      </c>
      <c r="C6" s="5" t="n">
        <v>1461</v>
      </c>
    </row>
    <row r="7" spans="1:3">
      <c r="A7" s="4" t="s">
        <v>372</v>
      </c>
      <c r="B7" s="7" t="n">
        <v>-999</v>
      </c>
      <c r="C7" s="7" t="n">
        <v>-112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6"/>
    <col customWidth="1" max="2" min="2" width="43"/>
    <col customWidth="1" max="3" min="3" width="14"/>
    <col customWidth="1" max="4" min="4" width="4"/>
    <col customWidth="1" max="5" min="5" width="14"/>
  </cols>
  <sheetData>
    <row r="1" spans="1:5">
      <c r="A1" s="1" t="s">
        <v>376</v>
      </c>
      <c r="B1" s="2" t="s">
        <v>25</v>
      </c>
      <c r="C1" s="2" t="s">
        <v>52</v>
      </c>
      <c r="E1" s="2" t="s">
        <v>26</v>
      </c>
    </row>
    <row r="2" spans="1:5">
      <c r="A2" s="3" t="s">
        <v>168</v>
      </c>
    </row>
    <row r="3" spans="1:5">
      <c r="A3" s="4" t="s">
        <v>377</v>
      </c>
      <c r="B3" s="7" t="n">
        <v>6617</v>
      </c>
      <c r="C3" s="7" t="n">
        <v>6456</v>
      </c>
      <c r="E3" s="7" t="n">
        <v>6128</v>
      </c>
    </row>
    <row r="4" spans="1:5">
      <c r="A4" s="4" t="s">
        <v>378</v>
      </c>
      <c r="B4" s="5" t="n">
        <v>2686</v>
      </c>
      <c r="C4" s="5" t="n">
        <v>3095</v>
      </c>
      <c r="E4" s="5" t="n">
        <v>2518</v>
      </c>
    </row>
    <row r="5" spans="1:5">
      <c r="A5" s="4" t="s">
        <v>379</v>
      </c>
      <c r="B5" s="5" t="n">
        <v>40906</v>
      </c>
      <c r="C5" s="5" t="n">
        <v>41931</v>
      </c>
      <c r="E5" s="5" t="n">
        <v>37308</v>
      </c>
    </row>
    <row r="6" spans="1:5">
      <c r="A6" s="4" t="s">
        <v>59</v>
      </c>
      <c r="B6" s="7" t="n">
        <v>50209</v>
      </c>
      <c r="C6" s="7" t="n">
        <v>51482</v>
      </c>
      <c r="D6" s="4" t="s">
        <v>55</v>
      </c>
      <c r="E6" s="7" t="n">
        <v>45954</v>
      </c>
    </row>
    <row r="7" spans="1:5"/>
    <row r="8" spans="1:5">
      <c r="A8" s="4" t="s">
        <v>55</v>
      </c>
      <c r="B8" s="4" t="s">
        <v>89</v>
      </c>
    </row>
  </sheetData>
  <mergeCells count="3">
    <mergeCell ref="C1:D1"/>
    <mergeCell ref="A7:E7"/>
    <mergeCell ref="B8:E8"/>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7"/>
    <col customWidth="1" max="2" min="2" width="43"/>
    <col customWidth="1" max="3" min="3" width="14"/>
    <col customWidth="1" max="4" min="4" width="4"/>
    <col customWidth="1" max="5" min="5" width="14"/>
  </cols>
  <sheetData>
    <row r="1" spans="1:5">
      <c r="A1" s="1" t="s">
        <v>380</v>
      </c>
      <c r="B1" s="2" t="s">
        <v>25</v>
      </c>
      <c r="C1" s="2" t="s">
        <v>52</v>
      </c>
      <c r="E1" s="2" t="s">
        <v>26</v>
      </c>
    </row>
    <row r="2" spans="1:5">
      <c r="A2" s="3" t="s">
        <v>381</v>
      </c>
    </row>
    <row r="3" spans="1:5">
      <c r="A3" s="4" t="s">
        <v>382</v>
      </c>
      <c r="B3" s="7" t="n">
        <v>376</v>
      </c>
      <c r="C3" s="7" t="n">
        <v>376</v>
      </c>
      <c r="E3" s="7" t="n">
        <v>358</v>
      </c>
    </row>
    <row r="4" spans="1:5">
      <c r="A4" s="4" t="s">
        <v>383</v>
      </c>
      <c r="B4" s="5" t="n">
        <v>790</v>
      </c>
      <c r="C4" s="5" t="n">
        <v>828</v>
      </c>
      <c r="E4" s="5" t="n">
        <v>866</v>
      </c>
    </row>
    <row r="5" spans="1:5">
      <c r="A5" s="4" t="s">
        <v>384</v>
      </c>
      <c r="B5" s="5" t="n">
        <v>638</v>
      </c>
      <c r="C5" s="5" t="n">
        <v>664</v>
      </c>
      <c r="E5" s="5" t="n">
        <v>689</v>
      </c>
    </row>
    <row r="6" spans="1:5">
      <c r="A6" s="4" t="s">
        <v>385</v>
      </c>
      <c r="B6" s="5" t="n">
        <v>536</v>
      </c>
      <c r="C6" s="5" t="n">
        <v>526</v>
      </c>
      <c r="E6" s="5" t="n">
        <v>582</v>
      </c>
    </row>
    <row r="7" spans="1:5">
      <c r="A7" s="4" t="s">
        <v>68</v>
      </c>
      <c r="B7" s="7" t="n">
        <v>2340</v>
      </c>
      <c r="C7" s="7" t="n">
        <v>2394</v>
      </c>
      <c r="D7" s="4" t="s">
        <v>55</v>
      </c>
      <c r="E7" s="7" t="n">
        <v>2495</v>
      </c>
    </row>
    <row r="8" spans="1:5"/>
    <row r="9" spans="1:5">
      <c r="A9" s="4" t="s">
        <v>55</v>
      </c>
      <c r="B9" s="4" t="s">
        <v>89</v>
      </c>
    </row>
  </sheetData>
  <mergeCells count="3">
    <mergeCell ref="C1:D1"/>
    <mergeCell ref="A8:E8"/>
    <mergeCell ref="B9:E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9"/>
    <col customWidth="1" max="2" min="2" width="43"/>
    <col customWidth="1" max="3" min="3" width="14"/>
    <col customWidth="1" max="4" min="4" width="4"/>
    <col customWidth="1" max="5" min="5" width="14"/>
  </cols>
  <sheetData>
    <row r="1" spans="1:5">
      <c r="A1" s="1" t="s">
        <v>90</v>
      </c>
      <c r="B1" s="2" t="s">
        <v>25</v>
      </c>
      <c r="C1" s="2" t="s">
        <v>52</v>
      </c>
      <c r="D1" s="2" t="s">
        <v>55</v>
      </c>
      <c r="E1" s="2" t="s">
        <v>26</v>
      </c>
    </row>
    <row r="2" spans="1:5">
      <c r="A2" s="3" t="s">
        <v>91</v>
      </c>
    </row>
    <row r="3" spans="1:5">
      <c r="A3" s="4" t="s">
        <v>92</v>
      </c>
      <c r="B3" s="8" t="n">
        <v>0.05</v>
      </c>
      <c r="C3" s="8" t="n">
        <v>0.05</v>
      </c>
      <c r="E3" s="8" t="n">
        <v>0.05</v>
      </c>
    </row>
    <row r="4" spans="1:5">
      <c r="A4" s="4" t="s">
        <v>93</v>
      </c>
      <c r="B4" s="5" t="n">
        <v>10000000</v>
      </c>
      <c r="C4" s="5" t="n">
        <v>10000000</v>
      </c>
      <c r="E4" s="5" t="n">
        <v>10000000</v>
      </c>
    </row>
    <row r="5" spans="1:5">
      <c r="A5" s="4" t="s">
        <v>94</v>
      </c>
      <c r="B5" s="8" t="n">
        <v>0.05</v>
      </c>
      <c r="C5" s="8" t="n">
        <v>0.05</v>
      </c>
      <c r="E5" s="8" t="n">
        <v>0.05</v>
      </c>
    </row>
    <row r="6" spans="1:5">
      <c r="A6" s="4" t="s">
        <v>95</v>
      </c>
      <c r="B6" s="5" t="n">
        <v>40000000</v>
      </c>
      <c r="C6" s="5" t="n">
        <v>40000000</v>
      </c>
      <c r="E6" s="5" t="n">
        <v>40000000</v>
      </c>
    </row>
    <row r="7" spans="1:5">
      <c r="A7" s="4" t="s">
        <v>96</v>
      </c>
      <c r="B7" s="5" t="n">
        <v>12435276</v>
      </c>
      <c r="C7" s="5" t="n">
        <v>12356631</v>
      </c>
      <c r="E7" s="5" t="n">
        <v>12311756</v>
      </c>
    </row>
    <row r="8" spans="1:5">
      <c r="A8" s="4" t="s">
        <v>97</v>
      </c>
      <c r="B8" s="5" t="n">
        <v>12435276</v>
      </c>
      <c r="C8" s="5" t="n">
        <v>12356631</v>
      </c>
      <c r="E8" s="5" t="n">
        <v>12311756</v>
      </c>
    </row>
    <row r="9" spans="1:5"/>
    <row r="10" spans="1:5">
      <c r="A10" s="4" t="s">
        <v>55</v>
      </c>
      <c r="B10" s="4" t="s">
        <v>89</v>
      </c>
    </row>
  </sheetData>
  <mergeCells count="9">
    <mergeCell ref="C2:D2"/>
    <mergeCell ref="C3:D3"/>
    <mergeCell ref="C4:D4"/>
    <mergeCell ref="C5:D5"/>
    <mergeCell ref="C6:D6"/>
    <mergeCell ref="C7:D7"/>
    <mergeCell ref="C8:D8"/>
    <mergeCell ref="A9:E9"/>
    <mergeCell ref="B10:E1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2"/>
    <col customWidth="1" max="2" min="2" width="29"/>
    <col customWidth="1" max="3" min="3" width="29"/>
    <col customWidth="1" max="4" min="4" width="29"/>
  </cols>
  <sheetData>
    <row r="1" spans="1:4">
      <c r="A1" s="1" t="s">
        <v>386</v>
      </c>
      <c r="B1" s="2" t="s">
        <v>1</v>
      </c>
    </row>
    <row r="2" spans="1:4">
      <c r="B2" s="2" t="s">
        <v>387</v>
      </c>
      <c r="C2" s="2" t="s">
        <v>388</v>
      </c>
      <c r="D2" s="2" t="s">
        <v>389</v>
      </c>
    </row>
    <row r="3" spans="1:4">
      <c r="A3" s="3" t="s">
        <v>390</v>
      </c>
    </row>
    <row r="4" spans="1:4">
      <c r="A4" s="4" t="s">
        <v>391</v>
      </c>
      <c r="B4" s="7" t="n">
        <v>2000000</v>
      </c>
      <c r="C4" s="7" t="n">
        <v>2000000</v>
      </c>
      <c r="D4" s="7" t="n">
        <v>2000000</v>
      </c>
    </row>
    <row r="5" spans="1:4">
      <c r="A5" s="4" t="s">
        <v>392</v>
      </c>
      <c r="B5" s="7" t="n">
        <v>868000</v>
      </c>
      <c r="C5" s="7" t="n">
        <v>868000</v>
      </c>
      <c r="D5" s="7" t="n">
        <v>868000</v>
      </c>
    </row>
    <row r="6" spans="1:4">
      <c r="A6" s="4" t="s">
        <v>393</v>
      </c>
      <c r="B6" s="5" t="n">
        <v>1</v>
      </c>
      <c r="C6" s="5" t="n">
        <v>1</v>
      </c>
      <c r="D6" s="5" t="n">
        <v>1</v>
      </c>
    </row>
    <row r="7" spans="1:4">
      <c r="A7" s="4" t="s">
        <v>394</v>
      </c>
      <c r="B7" s="7" t="n">
        <v>1400000</v>
      </c>
      <c r="C7" s="7" t="n">
        <v>1400000</v>
      </c>
      <c r="D7" s="7" t="n">
        <v>1400000</v>
      </c>
    </row>
    <row r="8" spans="1:4">
      <c r="A8" s="4" t="s">
        <v>395</v>
      </c>
      <c r="B8" s="7" t="n">
        <v>376000</v>
      </c>
      <c r="C8" s="5" t="n">
        <v>358000</v>
      </c>
      <c r="D8" s="5" t="n">
        <v>376000</v>
      </c>
    </row>
    <row r="9" spans="1:4">
      <c r="A9" s="4" t="s">
        <v>396</v>
      </c>
    </row>
    <row r="10" spans="1:4">
      <c r="A10" s="3" t="s">
        <v>390</v>
      </c>
    </row>
    <row r="11" spans="1:4">
      <c r="A11" s="4" t="s">
        <v>397</v>
      </c>
      <c r="B11" s="4" t="s">
        <v>398</v>
      </c>
    </row>
    <row r="12" spans="1:4">
      <c r="A12" s="4" t="s">
        <v>399</v>
      </c>
      <c r="B12" s="7" t="n">
        <v>1200000</v>
      </c>
      <c r="C12" s="5" t="n">
        <v>1200000</v>
      </c>
      <c r="D12" s="5" t="n">
        <v>1200000</v>
      </c>
    </row>
    <row r="13" spans="1:4">
      <c r="A13" s="4" t="s">
        <v>400</v>
      </c>
      <c r="B13" s="5" t="n">
        <v>38000</v>
      </c>
      <c r="C13" s="5" t="n">
        <v>38000</v>
      </c>
    </row>
    <row r="14" spans="1:4">
      <c r="A14" s="4" t="s">
        <v>401</v>
      </c>
      <c r="B14" s="5" t="n">
        <v>37000</v>
      </c>
    </row>
    <row r="15" spans="1:4">
      <c r="A15" s="4" t="s">
        <v>402</v>
      </c>
      <c r="B15" s="5" t="n">
        <v>75000</v>
      </c>
    </row>
    <row r="16" spans="1:4">
      <c r="A16" s="4" t="s">
        <v>403</v>
      </c>
      <c r="B16" s="5" t="n">
        <v>75000</v>
      </c>
    </row>
    <row r="17" spans="1:4">
      <c r="A17" s="4" t="s">
        <v>404</v>
      </c>
      <c r="B17" s="5" t="n">
        <v>75000</v>
      </c>
    </row>
    <row r="18" spans="1:4">
      <c r="A18" s="4" t="s">
        <v>405</v>
      </c>
      <c r="B18" s="5" t="n">
        <v>75000</v>
      </c>
    </row>
    <row r="19" spans="1:4">
      <c r="A19" s="4" t="s">
        <v>406</v>
      </c>
      <c r="B19" s="7" t="n">
        <v>453000</v>
      </c>
    </row>
    <row r="20" spans="1:4">
      <c r="A20" s="4" t="s">
        <v>407</v>
      </c>
      <c r="B20" s="4" t="s">
        <v>408</v>
      </c>
    </row>
    <row r="21" spans="1:4">
      <c r="A21" s="4" t="s">
        <v>409</v>
      </c>
    </row>
    <row r="22" spans="1:4">
      <c r="A22" s="3" t="s">
        <v>390</v>
      </c>
    </row>
    <row r="23" spans="1:4">
      <c r="A23" s="4" t="s">
        <v>397</v>
      </c>
      <c r="B23" s="4" t="s">
        <v>410</v>
      </c>
    </row>
    <row r="24" spans="1:4">
      <c r="A24" s="4" t="s">
        <v>399</v>
      </c>
      <c r="B24" s="7" t="n">
        <v>230000</v>
      </c>
      <c r="C24" s="5" t="n">
        <v>179000</v>
      </c>
      <c r="D24" s="7" t="n">
        <v>204000</v>
      </c>
    </row>
    <row r="25" spans="1:4">
      <c r="A25" s="4" t="s">
        <v>400</v>
      </c>
      <c r="B25" s="5" t="n">
        <v>26000</v>
      </c>
      <c r="C25" s="7" t="n">
        <v>26000</v>
      </c>
    </row>
    <row r="26" spans="1:4">
      <c r="A26" s="4" t="s">
        <v>401</v>
      </c>
      <c r="B26" s="5" t="n">
        <v>25000</v>
      </c>
    </row>
    <row r="27" spans="1:4">
      <c r="A27" s="4" t="s">
        <v>402</v>
      </c>
      <c r="B27" s="5" t="n">
        <v>51000</v>
      </c>
    </row>
    <row r="28" spans="1:4">
      <c r="A28" s="4" t="s">
        <v>403</v>
      </c>
      <c r="B28" s="5" t="n">
        <v>51000</v>
      </c>
    </row>
    <row r="29" spans="1:4">
      <c r="A29" s="4" t="s">
        <v>404</v>
      </c>
      <c r="B29" s="5" t="n">
        <v>51000</v>
      </c>
    </row>
    <row r="30" spans="1:4">
      <c r="A30" s="4" t="s">
        <v>405</v>
      </c>
      <c r="B30" s="5" t="n">
        <v>51000</v>
      </c>
    </row>
    <row r="31" spans="1:4">
      <c r="A31" s="4" t="s">
        <v>406</v>
      </c>
      <c r="B31" s="7" t="n">
        <v>409000</v>
      </c>
    </row>
    <row r="32" spans="1:4">
      <c r="A32" s="4" t="s">
        <v>407</v>
      </c>
      <c r="B32" s="4" t="s">
        <v>41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1"/>
    <col customWidth="1" max="2" min="2" width="43"/>
    <col customWidth="1" max="3" min="3" width="14"/>
    <col customWidth="1" max="4" min="4" width="4"/>
    <col customWidth="1" max="5" min="5" width="14"/>
  </cols>
  <sheetData>
    <row r="1" spans="1:5">
      <c r="A1" s="1" t="s">
        <v>412</v>
      </c>
      <c r="B1" s="2" t="s">
        <v>25</v>
      </c>
      <c r="C1" s="2" t="s">
        <v>52</v>
      </c>
      <c r="E1" s="2" t="s">
        <v>26</v>
      </c>
    </row>
    <row r="2" spans="1:5">
      <c r="A2" s="3" t="s">
        <v>413</v>
      </c>
    </row>
    <row r="3" spans="1:5">
      <c r="A3" s="4" t="s">
        <v>414</v>
      </c>
      <c r="B3" s="7" t="n">
        <v>5399</v>
      </c>
      <c r="C3" s="7" t="n">
        <v>10188</v>
      </c>
      <c r="E3" s="7" t="n">
        <v>7111</v>
      </c>
    </row>
    <row r="4" spans="1:5">
      <c r="A4" s="4" t="s">
        <v>415</v>
      </c>
      <c r="B4" s="5" t="n">
        <v>650</v>
      </c>
      <c r="C4" s="5" t="n">
        <v>468</v>
      </c>
      <c r="E4" s="5" t="n">
        <v>734</v>
      </c>
    </row>
    <row r="5" spans="1:5">
      <c r="A5" s="4" t="s">
        <v>416</v>
      </c>
      <c r="B5" s="5" t="n">
        <v>18</v>
      </c>
      <c r="C5" s="5" t="n">
        <v>51</v>
      </c>
      <c r="E5" s="5" t="n">
        <v>5</v>
      </c>
    </row>
    <row r="6" spans="1:5">
      <c r="A6" s="4" t="s">
        <v>417</v>
      </c>
      <c r="B6" s="5" t="n">
        <v>1297</v>
      </c>
      <c r="C6" s="5" t="n">
        <v>1240</v>
      </c>
      <c r="E6" s="5" t="n">
        <v>1028</v>
      </c>
    </row>
    <row r="7" spans="1:5">
      <c r="A7" s="4" t="s">
        <v>73</v>
      </c>
      <c r="B7" s="7" t="n">
        <v>7364</v>
      </c>
      <c r="C7" s="7" t="n">
        <v>11947</v>
      </c>
      <c r="D7" s="4" t="s">
        <v>55</v>
      </c>
      <c r="E7" s="7" t="n">
        <v>8878</v>
      </c>
    </row>
    <row r="8" spans="1:5"/>
    <row r="9" spans="1:5">
      <c r="A9" s="4" t="s">
        <v>55</v>
      </c>
      <c r="B9" s="4" t="s">
        <v>89</v>
      </c>
    </row>
  </sheetData>
  <mergeCells count="3">
    <mergeCell ref="C1:D1"/>
    <mergeCell ref="A8:E8"/>
    <mergeCell ref="B9:E9"/>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80"/>
    <col customWidth="1" max="6" min="6" width="21"/>
    <col customWidth="1" max="7" min="7" width="21"/>
    <col customWidth="1" max="8" min="8" width="21"/>
    <col customWidth="1" max="9" min="9" width="21"/>
    <col customWidth="1" max="10" min="10" width="21"/>
  </cols>
  <sheetData>
    <row r="1" spans="1:10">
      <c r="A1" s="1" t="s">
        <v>418</v>
      </c>
      <c r="B1" s="2" t="s">
        <v>419</v>
      </c>
      <c r="C1" s="2" t="s">
        <v>420</v>
      </c>
      <c r="D1" s="2" t="s">
        <v>421</v>
      </c>
      <c r="E1" s="2" t="s">
        <v>422</v>
      </c>
      <c r="F1" s="2" t="s">
        <v>423</v>
      </c>
      <c r="G1" s="2" t="s">
        <v>424</v>
      </c>
      <c r="H1" s="2" t="s">
        <v>425</v>
      </c>
      <c r="I1" s="2" t="s">
        <v>426</v>
      </c>
      <c r="J1" s="2" t="s">
        <v>427</v>
      </c>
    </row>
    <row r="2" spans="1:10">
      <c r="A2" s="4" t="s">
        <v>428</v>
      </c>
    </row>
    <row r="3" spans="1:10">
      <c r="A3" s="3" t="s">
        <v>429</v>
      </c>
    </row>
    <row r="4" spans="1:10">
      <c r="A4" s="4" t="s">
        <v>430</v>
      </c>
      <c r="J4" s="7" t="n">
        <v>7500000</v>
      </c>
    </row>
    <row r="5" spans="1:10">
      <c r="A5" s="4" t="s">
        <v>431</v>
      </c>
      <c r="E5" s="7" t="n">
        <v>3750000</v>
      </c>
      <c r="I5" s="7" t="n">
        <v>5000000</v>
      </c>
    </row>
    <row r="6" spans="1:10">
      <c r="A6" s="4" t="s">
        <v>432</v>
      </c>
    </row>
    <row r="7" spans="1:10">
      <c r="A7" s="3" t="s">
        <v>429</v>
      </c>
    </row>
    <row r="8" spans="1:10">
      <c r="A8" s="4" t="s">
        <v>433</v>
      </c>
      <c r="B8" s="7" t="n">
        <v>1250000</v>
      </c>
      <c r="C8" s="7" t="n">
        <v>1250000</v>
      </c>
      <c r="D8" s="7" t="n">
        <v>1250000</v>
      </c>
    </row>
    <row r="9" spans="1:10">
      <c r="A9" s="4" t="s">
        <v>434</v>
      </c>
    </row>
    <row r="10" spans="1:10">
      <c r="A10" s="3" t="s">
        <v>429</v>
      </c>
    </row>
    <row r="11" spans="1:10">
      <c r="A11" s="4" t="s">
        <v>435</v>
      </c>
      <c r="E11" s="7" t="n">
        <v>30000000</v>
      </c>
    </row>
    <row r="12" spans="1:10">
      <c r="A12" s="4" t="s">
        <v>436</v>
      </c>
      <c r="E12" s="4" t="s">
        <v>437</v>
      </c>
    </row>
    <row r="13" spans="1:10">
      <c r="A13" s="4" t="s">
        <v>438</v>
      </c>
      <c r="E13" s="4" t="s">
        <v>439</v>
      </c>
      <c r="F13" s="4" t="s">
        <v>439</v>
      </c>
      <c r="G13" s="4" t="s">
        <v>440</v>
      </c>
      <c r="H13" s="4" t="s">
        <v>441</v>
      </c>
    </row>
    <row r="14" spans="1:10">
      <c r="A14" s="4" t="s">
        <v>442</v>
      </c>
      <c r="E14" s="4" t="s">
        <v>443</v>
      </c>
    </row>
    <row r="15" spans="1:10">
      <c r="A15" s="4" t="s">
        <v>444</v>
      </c>
      <c r="E15" s="4" t="s">
        <v>445</v>
      </c>
    </row>
    <row r="16" spans="1:10">
      <c r="A16" s="4" t="s">
        <v>446</v>
      </c>
      <c r="E16" s="4" t="s">
        <v>447</v>
      </c>
    </row>
    <row r="17" spans="1:10">
      <c r="A17" s="4" t="s">
        <v>448</v>
      </c>
      <c r="E17" s="7" t="n">
        <v>0</v>
      </c>
      <c r="G17" s="7" t="n">
        <v>0</v>
      </c>
      <c r="H17" s="7" t="n">
        <v>0</v>
      </c>
    </row>
    <row r="18" spans="1:10">
      <c r="A18" s="4" t="s">
        <v>449</v>
      </c>
      <c r="E18" s="5" t="n">
        <v>250000</v>
      </c>
      <c r="G18" s="5" t="n">
        <v>250000</v>
      </c>
      <c r="H18" s="5" t="n">
        <v>250000</v>
      </c>
    </row>
    <row r="19" spans="1:10">
      <c r="A19" s="4" t="s">
        <v>450</v>
      </c>
    </row>
    <row r="20" spans="1:10">
      <c r="A20" s="3" t="s">
        <v>429</v>
      </c>
    </row>
    <row r="21" spans="1:10">
      <c r="A21" s="4" t="s">
        <v>435</v>
      </c>
      <c r="E21" s="7" t="n">
        <v>6000000</v>
      </c>
      <c r="F21" s="10" t="n">
        <v>40000000</v>
      </c>
    </row>
    <row r="22" spans="1:10">
      <c r="A22" s="4" t="s">
        <v>436</v>
      </c>
      <c r="E22" s="4" t="s">
        <v>451</v>
      </c>
    </row>
    <row r="23" spans="1:10">
      <c r="A23" s="4" t="s">
        <v>442</v>
      </c>
      <c r="E23" s="4" t="s">
        <v>452</v>
      </c>
    </row>
    <row r="24" spans="1:10">
      <c r="A24" s="4" t="s">
        <v>448</v>
      </c>
      <c r="E24" s="7" t="n">
        <v>0</v>
      </c>
      <c r="G24" s="7" t="n">
        <v>0</v>
      </c>
      <c r="H24"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3</v>
      </c>
      <c r="B1" s="2" t="s">
        <v>25</v>
      </c>
      <c r="C1" s="2" t="s">
        <v>52</v>
      </c>
      <c r="D1" s="2" t="s">
        <v>26</v>
      </c>
    </row>
    <row r="2" spans="1:4">
      <c r="A2" s="4" t="s">
        <v>454</v>
      </c>
    </row>
    <row r="3" spans="1:4">
      <c r="A3" s="3" t="s">
        <v>455</v>
      </c>
    </row>
    <row r="4" spans="1:4">
      <c r="A4" s="4" t="s">
        <v>456</v>
      </c>
      <c r="B4" s="7" t="n">
        <v>30773</v>
      </c>
      <c r="C4" s="7" t="n">
        <v>30831</v>
      </c>
      <c r="D4" s="7" t="n">
        <v>7110</v>
      </c>
    </row>
    <row r="5" spans="1:4">
      <c r="A5" s="4" t="s">
        <v>457</v>
      </c>
    </row>
    <row r="6" spans="1:4">
      <c r="A6" s="3" t="s">
        <v>455</v>
      </c>
    </row>
    <row r="7" spans="1:4">
      <c r="A7" s="4" t="s">
        <v>456</v>
      </c>
      <c r="B7" s="5" t="n">
        <v>6153</v>
      </c>
      <c r="C7" s="5" t="n">
        <v>4811</v>
      </c>
      <c r="D7" s="5" t="n">
        <v>4421</v>
      </c>
    </row>
    <row r="8" spans="1:4">
      <c r="A8" s="4" t="s">
        <v>458</v>
      </c>
    </row>
    <row r="9" spans="1:4">
      <c r="A9" s="3" t="s">
        <v>455</v>
      </c>
    </row>
    <row r="10" spans="1:4">
      <c r="A10" s="4" t="s">
        <v>456</v>
      </c>
      <c r="B10" s="5" t="n">
        <v>1087</v>
      </c>
      <c r="C10" s="5" t="n">
        <v>1081</v>
      </c>
      <c r="D10" s="5" t="n">
        <v>1075</v>
      </c>
    </row>
    <row r="11" spans="1:4">
      <c r="A11" s="4" t="s">
        <v>459</v>
      </c>
    </row>
    <row r="12" spans="1:4">
      <c r="A12" s="3" t="s">
        <v>455</v>
      </c>
    </row>
    <row r="13" spans="1:4">
      <c r="A13" s="4" t="s">
        <v>456</v>
      </c>
      <c r="B13" s="5" t="n">
        <v>765</v>
      </c>
      <c r="C13" s="5" t="n">
        <v>751</v>
      </c>
      <c r="D13" s="5" t="n">
        <v>750</v>
      </c>
    </row>
    <row r="14" spans="1:4">
      <c r="A14" s="4" t="s">
        <v>460</v>
      </c>
    </row>
    <row r="15" spans="1:4">
      <c r="A15" s="3" t="s">
        <v>455</v>
      </c>
    </row>
    <row r="16" spans="1:4">
      <c r="A16" s="4" t="s">
        <v>456</v>
      </c>
      <c r="B16" s="5" t="n">
        <v>626</v>
      </c>
      <c r="C16" s="5" t="n">
        <v>611</v>
      </c>
      <c r="D16" s="5" t="n">
        <v>605</v>
      </c>
    </row>
    <row r="17" spans="1:4">
      <c r="A17" s="4" t="s">
        <v>461</v>
      </c>
    </row>
    <row r="18" spans="1:4">
      <c r="A18" s="3" t="s">
        <v>455</v>
      </c>
    </row>
    <row r="19" spans="1:4">
      <c r="A19" s="4" t="s">
        <v>456</v>
      </c>
      <c r="B19" s="5" t="n">
        <v>393</v>
      </c>
      <c r="C19" s="5" t="n">
        <v>365</v>
      </c>
      <c r="D19" s="5" t="n">
        <v>319</v>
      </c>
    </row>
    <row r="20" spans="1:4">
      <c r="A20" s="4" t="s">
        <v>462</v>
      </c>
    </row>
    <row r="21" spans="1:4">
      <c r="A21" s="3" t="s">
        <v>455</v>
      </c>
    </row>
    <row r="22" spans="1:4">
      <c r="A22" s="4" t="s">
        <v>456</v>
      </c>
      <c r="B22" s="5" t="n">
        <v>153</v>
      </c>
      <c r="C22" s="5" t="n">
        <v>126</v>
      </c>
      <c r="D22" s="5" t="n">
        <v>102</v>
      </c>
    </row>
    <row r="23" spans="1:4">
      <c r="A23" s="4" t="s">
        <v>463</v>
      </c>
    </row>
    <row r="24" spans="1:4">
      <c r="A24" s="3" t="s">
        <v>455</v>
      </c>
    </row>
    <row r="25" spans="1:4">
      <c r="A25" s="4" t="s">
        <v>456</v>
      </c>
      <c r="B25" s="5" t="n">
        <v>107</v>
      </c>
      <c r="C25" s="5" t="n">
        <v>88</v>
      </c>
    </row>
    <row r="26" spans="1:4">
      <c r="A26" s="4" t="s">
        <v>464</v>
      </c>
    </row>
    <row r="27" spans="1:4">
      <c r="A27" s="3" t="s">
        <v>455</v>
      </c>
    </row>
    <row r="28" spans="1:4">
      <c r="A28" s="4" t="s">
        <v>456</v>
      </c>
      <c r="B28" s="5" t="n">
        <v>115</v>
      </c>
      <c r="C28" s="5" t="n">
        <v>76</v>
      </c>
      <c r="D28" s="5" t="n">
        <v>152</v>
      </c>
    </row>
    <row r="29" spans="1:4">
      <c r="A29" s="4" t="s">
        <v>465</v>
      </c>
    </row>
    <row r="30" spans="1:4">
      <c r="A30" s="3" t="s">
        <v>455</v>
      </c>
    </row>
    <row r="31" spans="1:4">
      <c r="A31" s="4" t="s">
        <v>456</v>
      </c>
      <c r="D31" s="5" t="n">
        <v>23940</v>
      </c>
    </row>
    <row r="32" spans="1:4">
      <c r="A32" s="4" t="s">
        <v>466</v>
      </c>
    </row>
    <row r="33" spans="1:4">
      <c r="A33" s="3" t="s">
        <v>455</v>
      </c>
    </row>
    <row r="34" spans="1:4">
      <c r="A34" s="4" t="s">
        <v>456</v>
      </c>
      <c r="B34" s="5" t="n">
        <v>6153</v>
      </c>
      <c r="C34" s="5" t="n">
        <v>4811</v>
      </c>
      <c r="D34" s="5" t="n">
        <v>4421</v>
      </c>
    </row>
    <row r="35" spans="1:4">
      <c r="A35" s="4" t="s">
        <v>467</v>
      </c>
    </row>
    <row r="36" spans="1:4">
      <c r="A36" s="3" t="s">
        <v>455</v>
      </c>
    </row>
    <row r="37" spans="1:4">
      <c r="A37" s="4" t="s">
        <v>456</v>
      </c>
      <c r="B37" s="5" t="n">
        <v>1087</v>
      </c>
      <c r="C37" s="5" t="n">
        <v>1081</v>
      </c>
      <c r="D37" s="5" t="n">
        <v>1075</v>
      </c>
    </row>
    <row r="38" spans="1:4">
      <c r="A38" s="4" t="s">
        <v>468</v>
      </c>
    </row>
    <row r="39" spans="1:4">
      <c r="A39" s="3" t="s">
        <v>455</v>
      </c>
    </row>
    <row r="40" spans="1:4">
      <c r="A40" s="4" t="s">
        <v>456</v>
      </c>
      <c r="B40" s="5" t="n">
        <v>765</v>
      </c>
      <c r="C40" s="5" t="n">
        <v>751</v>
      </c>
      <c r="D40" s="5" t="n">
        <v>750</v>
      </c>
    </row>
    <row r="41" spans="1:4">
      <c r="A41" s="4" t="s">
        <v>469</v>
      </c>
    </row>
    <row r="42" spans="1:4">
      <c r="A42" s="3" t="s">
        <v>455</v>
      </c>
    </row>
    <row r="43" spans="1:4">
      <c r="A43" s="4" t="s">
        <v>456</v>
      </c>
      <c r="B43" s="5" t="n">
        <v>626</v>
      </c>
      <c r="C43" s="5" t="n">
        <v>611</v>
      </c>
      <c r="D43" s="5" t="n">
        <v>605</v>
      </c>
    </row>
    <row r="44" spans="1:4">
      <c r="A44" s="4" t="s">
        <v>470</v>
      </c>
    </row>
    <row r="45" spans="1:4">
      <c r="A45" s="3" t="s">
        <v>455</v>
      </c>
    </row>
    <row r="46" spans="1:4">
      <c r="A46" s="4" t="s">
        <v>456</v>
      </c>
      <c r="B46" s="5" t="n">
        <v>393</v>
      </c>
      <c r="C46" s="5" t="n">
        <v>365</v>
      </c>
      <c r="D46" s="5" t="n">
        <v>319</v>
      </c>
    </row>
    <row r="47" spans="1:4">
      <c r="A47" s="4" t="s">
        <v>471</v>
      </c>
    </row>
    <row r="48" spans="1:4">
      <c r="A48" s="3" t="s">
        <v>455</v>
      </c>
    </row>
    <row r="49" spans="1:4">
      <c r="A49" s="4" t="s">
        <v>456</v>
      </c>
      <c r="B49" s="5" t="n">
        <v>153</v>
      </c>
      <c r="C49" s="5" t="n">
        <v>126</v>
      </c>
      <c r="D49" s="5" t="n">
        <v>102</v>
      </c>
    </row>
    <row r="50" spans="1:4">
      <c r="A50" s="4" t="s">
        <v>472</v>
      </c>
    </row>
    <row r="51" spans="1:4">
      <c r="A51" s="3" t="s">
        <v>455</v>
      </c>
    </row>
    <row r="52" spans="1:4">
      <c r="A52" s="4" t="s">
        <v>456</v>
      </c>
      <c r="B52" s="5" t="n">
        <v>107</v>
      </c>
      <c r="C52" s="5" t="n">
        <v>88</v>
      </c>
    </row>
    <row r="53" spans="1:4">
      <c r="A53" s="4" t="s">
        <v>473</v>
      </c>
    </row>
    <row r="54" spans="1:4">
      <c r="A54" s="3" t="s">
        <v>455</v>
      </c>
    </row>
    <row r="55" spans="1:4">
      <c r="A55" s="4" t="s">
        <v>456</v>
      </c>
      <c r="B55" s="5" t="n">
        <v>115</v>
      </c>
      <c r="C55" s="5" t="n">
        <v>76</v>
      </c>
      <c r="D55" s="5" t="n">
        <v>152</v>
      </c>
    </row>
    <row r="56" spans="1:4">
      <c r="A56" s="4" t="s">
        <v>474</v>
      </c>
    </row>
    <row r="57" spans="1:4">
      <c r="A57" s="3" t="s">
        <v>455</v>
      </c>
    </row>
    <row r="58" spans="1:4">
      <c r="A58" s="4" t="s">
        <v>456</v>
      </c>
      <c r="D58" s="5" t="n">
        <v>23940</v>
      </c>
    </row>
    <row r="59" spans="1:4">
      <c r="A59" s="4" t="s">
        <v>475</v>
      </c>
    </row>
    <row r="60" spans="1:4">
      <c r="A60" s="3" t="s">
        <v>455</v>
      </c>
    </row>
    <row r="61" spans="1:4">
      <c r="A61" s="4" t="s">
        <v>456</v>
      </c>
      <c r="B61" s="7" t="n">
        <v>30773</v>
      </c>
      <c r="C61" s="7" t="n">
        <v>30831</v>
      </c>
      <c r="D61" s="7" t="n">
        <v>711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8"/>
    <col customWidth="1" max="2" min="2" width="43"/>
    <col customWidth="1" max="3" min="3" width="17"/>
    <col customWidth="1" max="4" min="4" width="15"/>
    <col customWidth="1" max="5" min="5" width="14"/>
    <col customWidth="1" max="6" min="6" width="14"/>
    <col customWidth="1" max="7" min="7" width="4"/>
  </cols>
  <sheetData>
    <row r="1" spans="1:7">
      <c r="A1" s="1" t="s">
        <v>476</v>
      </c>
      <c r="B1" s="2" t="s">
        <v>24</v>
      </c>
      <c r="D1" s="2" t="s">
        <v>1</v>
      </c>
    </row>
    <row r="2" spans="1:7">
      <c r="B2" s="2" t="s">
        <v>477</v>
      </c>
      <c r="C2" s="2" t="s">
        <v>26</v>
      </c>
      <c r="D2" s="2" t="s">
        <v>26</v>
      </c>
      <c r="E2" s="2" t="s">
        <v>25</v>
      </c>
      <c r="F2" s="2" t="s">
        <v>52</v>
      </c>
    </row>
    <row r="3" spans="1:7">
      <c r="A3" s="3" t="s">
        <v>478</v>
      </c>
    </row>
    <row r="4" spans="1:7">
      <c r="A4" s="4" t="s">
        <v>56</v>
      </c>
      <c r="C4" s="7" t="n">
        <v>2430000</v>
      </c>
      <c r="D4" s="7" t="n">
        <v>2430000</v>
      </c>
      <c r="E4" s="7" t="n">
        <v>2478000</v>
      </c>
      <c r="F4" s="7" t="n">
        <v>2443000</v>
      </c>
      <c r="G4" s="4" t="s">
        <v>55</v>
      </c>
    </row>
    <row r="5" spans="1:7">
      <c r="A5" s="4" t="s">
        <v>479</v>
      </c>
      <c r="C5" s="5" t="n">
        <v>31000000</v>
      </c>
      <c r="D5" s="5" t="n">
        <v>31000000</v>
      </c>
    </row>
    <row r="6" spans="1:7">
      <c r="A6" s="4" t="s">
        <v>117</v>
      </c>
      <c r="D6" s="5" t="n">
        <v>31050000</v>
      </c>
    </row>
    <row r="7" spans="1:7">
      <c r="A7" s="4" t="s">
        <v>480</v>
      </c>
      <c r="C7" s="5" t="n">
        <v>31000000</v>
      </c>
      <c r="D7" s="5" t="n">
        <v>31000000</v>
      </c>
      <c r="E7" s="5" t="n">
        <v>30800000</v>
      </c>
      <c r="F7" s="5" t="n">
        <v>30800000</v>
      </c>
    </row>
    <row r="8" spans="1:7">
      <c r="A8" s="4" t="s">
        <v>481</v>
      </c>
      <c r="C8" s="5" t="n">
        <v>4994000</v>
      </c>
      <c r="D8" s="5" t="n">
        <v>4994000</v>
      </c>
      <c r="E8" s="5" t="n">
        <v>6921000</v>
      </c>
      <c r="F8" s="5" t="n">
        <v>5466000</v>
      </c>
      <c r="G8" s="4" t="s">
        <v>55</v>
      </c>
    </row>
    <row r="9" spans="1:7">
      <c r="A9" s="4" t="s">
        <v>454</v>
      </c>
    </row>
    <row r="10" spans="1:7">
      <c r="A10" s="3" t="s">
        <v>478</v>
      </c>
    </row>
    <row r="11" spans="1:7">
      <c r="A11" s="4" t="s">
        <v>479</v>
      </c>
      <c r="C11" s="7" t="n">
        <v>7100000</v>
      </c>
      <c r="D11" s="5" t="n">
        <v>7100000</v>
      </c>
      <c r="E11" s="5" t="n">
        <v>30900000</v>
      </c>
      <c r="F11" s="5" t="n">
        <v>30900000</v>
      </c>
    </row>
    <row r="12" spans="1:7">
      <c r="A12" s="4" t="s">
        <v>117</v>
      </c>
      <c r="B12" s="7" t="n">
        <v>23900000</v>
      </c>
    </row>
    <row r="13" spans="1:7">
      <c r="A13" s="4" t="s">
        <v>482</v>
      </c>
    </row>
    <row r="14" spans="1:7">
      <c r="A14" s="3" t="s">
        <v>478</v>
      </c>
    </row>
    <row r="15" spans="1:7">
      <c r="A15" s="4" t="s">
        <v>483</v>
      </c>
      <c r="C15" s="4" t="s">
        <v>484</v>
      </c>
    </row>
    <row r="16" spans="1:7">
      <c r="A16" s="4" t="s">
        <v>485</v>
      </c>
    </row>
    <row r="17" spans="1:7">
      <c r="A17" s="3" t="s">
        <v>478</v>
      </c>
    </row>
    <row r="18" spans="1:7">
      <c r="A18" s="4" t="s">
        <v>483</v>
      </c>
      <c r="C18" s="4" t="s">
        <v>486</v>
      </c>
    </row>
    <row r="19" spans="1:7">
      <c r="A19" s="4" t="s">
        <v>487</v>
      </c>
    </row>
    <row r="20" spans="1:7">
      <c r="A20" s="3" t="s">
        <v>478</v>
      </c>
    </row>
    <row r="21" spans="1:7">
      <c r="A21" s="4" t="s">
        <v>488</v>
      </c>
      <c r="C21" s="7" t="n">
        <v>-45000</v>
      </c>
      <c r="D21" s="5" t="n">
        <v>-45000</v>
      </c>
      <c r="E21" s="5" t="n">
        <v>-36000</v>
      </c>
      <c r="F21" s="5" t="n">
        <v>-47000</v>
      </c>
    </row>
    <row r="22" spans="1:7">
      <c r="A22" s="4" t="s">
        <v>465</v>
      </c>
    </row>
    <row r="23" spans="1:7">
      <c r="A23" s="3" t="s">
        <v>478</v>
      </c>
    </row>
    <row r="24" spans="1:7">
      <c r="A24" s="4" t="s">
        <v>479</v>
      </c>
      <c r="C24" s="5" t="n">
        <v>23900000</v>
      </c>
      <c r="D24" s="5" t="n">
        <v>23900000</v>
      </c>
    </row>
    <row r="25" spans="1:7">
      <c r="A25" s="4" t="s">
        <v>489</v>
      </c>
    </row>
    <row r="26" spans="1:7">
      <c r="A26" s="3" t="s">
        <v>478</v>
      </c>
    </row>
    <row r="27" spans="1:7">
      <c r="A27" s="4" t="s">
        <v>488</v>
      </c>
      <c r="C27" s="7" t="n">
        <v>1000</v>
      </c>
      <c r="D27" s="7" t="n">
        <v>1000</v>
      </c>
      <c r="E27" s="7" t="n">
        <v>96000</v>
      </c>
      <c r="F27" s="7" t="n">
        <v>43000</v>
      </c>
    </row>
    <row r="28" spans="1:7"/>
    <row r="29" spans="1:7">
      <c r="A29" s="4" t="s">
        <v>55</v>
      </c>
      <c r="B29" s="4" t="s">
        <v>89</v>
      </c>
    </row>
  </sheetData>
  <mergeCells count="6">
    <mergeCell ref="A1:A2"/>
    <mergeCell ref="B1:C1"/>
    <mergeCell ref="F1:G1"/>
    <mergeCell ref="F2:G2"/>
    <mergeCell ref="A28:G28"/>
    <mergeCell ref="B29:G2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0</v>
      </c>
      <c r="B1" s="2" t="s">
        <v>1</v>
      </c>
    </row>
    <row r="2" spans="1:3">
      <c r="B2" s="2" t="s">
        <v>25</v>
      </c>
      <c r="C2" s="2" t="s">
        <v>26</v>
      </c>
    </row>
    <row r="3" spans="1:3">
      <c r="A3" s="3" t="s">
        <v>182</v>
      </c>
    </row>
    <row r="4" spans="1:3">
      <c r="A4" s="4" t="s">
        <v>416</v>
      </c>
      <c r="B4" s="7" t="n">
        <v>146</v>
      </c>
      <c r="C4" s="7" t="n">
        <v>45</v>
      </c>
    </row>
    <row r="5" spans="1:3">
      <c r="A5" s="4" t="s">
        <v>37</v>
      </c>
      <c r="B5" s="7" t="n">
        <v>2599</v>
      </c>
      <c r="C5" s="7" t="n">
        <v>323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491</v>
      </c>
      <c r="B1" s="2" t="s">
        <v>1</v>
      </c>
    </row>
    <row r="2" spans="1:3">
      <c r="B2" s="2" t="s">
        <v>25</v>
      </c>
      <c r="C2" s="2" t="s">
        <v>26</v>
      </c>
    </row>
    <row r="3" spans="1:3">
      <c r="A3" s="3" t="s">
        <v>182</v>
      </c>
    </row>
    <row r="4" spans="1:3">
      <c r="A4" s="4" t="s">
        <v>492</v>
      </c>
      <c r="B4" s="7" t="n">
        <v>137000</v>
      </c>
      <c r="C4" s="7" t="n">
        <v>45000</v>
      </c>
    </row>
    <row r="5" spans="1:3">
      <c r="A5" s="4" t="s">
        <v>493</v>
      </c>
      <c r="B5" s="7" t="n">
        <v>100000</v>
      </c>
      <c r="C5" s="7" t="n">
        <v>45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4</v>
      </c>
      <c r="B1" s="2" t="s">
        <v>24</v>
      </c>
      <c r="D1" s="2" t="s">
        <v>1</v>
      </c>
    </row>
    <row r="2" spans="1:5">
      <c r="B2" s="2" t="s">
        <v>25</v>
      </c>
      <c r="C2" s="2" t="s">
        <v>26</v>
      </c>
      <c r="D2" s="2" t="s">
        <v>25</v>
      </c>
      <c r="E2" s="2" t="s">
        <v>26</v>
      </c>
    </row>
    <row r="3" spans="1:5">
      <c r="A3" s="3" t="s">
        <v>185</v>
      </c>
    </row>
    <row r="4" spans="1:5">
      <c r="A4" s="4" t="s">
        <v>495</v>
      </c>
      <c r="B4" s="5" t="n">
        <v>12440</v>
      </c>
      <c r="C4" s="5" t="n">
        <v>12308</v>
      </c>
      <c r="D4" s="5" t="n">
        <v>12420</v>
      </c>
      <c r="E4" s="5" t="n">
        <v>12297</v>
      </c>
    </row>
    <row r="5" spans="1:5">
      <c r="A5" s="4" t="s">
        <v>496</v>
      </c>
      <c r="B5" s="5" t="n">
        <v>140</v>
      </c>
      <c r="C5" s="5" t="n">
        <v>199</v>
      </c>
      <c r="D5" s="5" t="n">
        <v>193</v>
      </c>
      <c r="E5" s="5" t="n">
        <v>198</v>
      </c>
    </row>
    <row r="6" spans="1:5">
      <c r="A6" s="4" t="s">
        <v>497</v>
      </c>
      <c r="B6" s="5" t="n">
        <v>12580</v>
      </c>
      <c r="C6" s="5" t="n">
        <v>12507</v>
      </c>
      <c r="D6" s="5" t="n">
        <v>12613</v>
      </c>
      <c r="E6" s="5" t="n">
        <v>1249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1"/>
  </cols>
  <sheetData>
    <row r="1" spans="1:2">
      <c r="A1" s="1" t="s">
        <v>498</v>
      </c>
      <c r="B1" s="2" t="s">
        <v>1</v>
      </c>
    </row>
    <row r="2" spans="1:2">
      <c r="B2" s="2" t="s">
        <v>499</v>
      </c>
    </row>
    <row r="3" spans="1:2">
      <c r="A3" s="3" t="s">
        <v>188</v>
      </c>
    </row>
    <row r="4" spans="1:2">
      <c r="A4" s="4" t="s">
        <v>500</v>
      </c>
      <c r="B4" s="5" t="n">
        <v>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1</v>
      </c>
      <c r="B1" s="2" t="s">
        <v>24</v>
      </c>
      <c r="D1" s="2" t="s">
        <v>1</v>
      </c>
    </row>
    <row r="2" spans="1:5">
      <c r="B2" s="2" t="s">
        <v>25</v>
      </c>
      <c r="C2" s="2" t="s">
        <v>26</v>
      </c>
      <c r="D2" s="2" t="s">
        <v>25</v>
      </c>
      <c r="E2" s="2" t="s">
        <v>26</v>
      </c>
    </row>
    <row r="3" spans="1:5">
      <c r="A3" s="3" t="s">
        <v>502</v>
      </c>
    </row>
    <row r="4" spans="1:5">
      <c r="A4" s="4" t="s">
        <v>28</v>
      </c>
      <c r="B4" s="7" t="n">
        <v>80698</v>
      </c>
      <c r="C4" s="7" t="n">
        <v>75343</v>
      </c>
      <c r="D4" s="7" t="n">
        <v>160230</v>
      </c>
      <c r="E4" s="7" t="n">
        <v>156026</v>
      </c>
    </row>
    <row r="5" spans="1:5">
      <c r="A5" s="4" t="s">
        <v>30</v>
      </c>
      <c r="B5" s="5" t="n">
        <v>15804</v>
      </c>
      <c r="C5" s="5" t="n">
        <v>16901</v>
      </c>
      <c r="D5" s="5" t="n">
        <v>32268</v>
      </c>
      <c r="E5" s="5" t="n">
        <v>35321</v>
      </c>
    </row>
    <row r="6" spans="1:5">
      <c r="A6" s="4" t="s">
        <v>503</v>
      </c>
      <c r="B6" s="5" t="n">
        <v>9415</v>
      </c>
      <c r="C6" s="5" t="n">
        <v>9602</v>
      </c>
      <c r="D6" s="5" t="n">
        <v>18916</v>
      </c>
      <c r="E6" s="5" t="n">
        <v>19348</v>
      </c>
    </row>
    <row r="7" spans="1:5">
      <c r="A7" s="4" t="s">
        <v>32</v>
      </c>
      <c r="B7" s="5" t="n">
        <v>6389</v>
      </c>
      <c r="C7" s="5" t="n">
        <v>7299</v>
      </c>
      <c r="D7" s="5" t="n">
        <v>13352</v>
      </c>
      <c r="E7" s="5" t="n">
        <v>15973</v>
      </c>
    </row>
    <row r="8" spans="1:5">
      <c r="A8" s="4" t="s">
        <v>33</v>
      </c>
      <c r="B8" s="5" t="n">
        <v>-37</v>
      </c>
      <c r="D8" s="5" t="n">
        <v>-37</v>
      </c>
    </row>
    <row r="9" spans="1:5">
      <c r="A9" s="4" t="s">
        <v>34</v>
      </c>
      <c r="B9" s="5" t="n">
        <v>128</v>
      </c>
      <c r="C9" s="5" t="n">
        <v>15</v>
      </c>
      <c r="D9" s="5" t="n">
        <v>259</v>
      </c>
      <c r="E9" s="5" t="n">
        <v>40</v>
      </c>
    </row>
    <row r="10" spans="1:5">
      <c r="A10" s="4" t="s">
        <v>35</v>
      </c>
      <c r="B10" s="5" t="n">
        <v>-321</v>
      </c>
      <c r="C10" s="5" t="n">
        <v>-155</v>
      </c>
      <c r="D10" s="5" t="n">
        <v>-674</v>
      </c>
      <c r="E10" s="5" t="n">
        <v>-307</v>
      </c>
    </row>
    <row r="11" spans="1:5">
      <c r="A11" s="4" t="s">
        <v>36</v>
      </c>
      <c r="B11" s="5" t="n">
        <v>6159</v>
      </c>
      <c r="C11" s="5" t="n">
        <v>7159</v>
      </c>
      <c r="D11" s="5" t="n">
        <v>12900</v>
      </c>
      <c r="E11" s="5" t="n">
        <v>15706</v>
      </c>
    </row>
    <row r="12" spans="1:5">
      <c r="A12" s="4" t="s">
        <v>504</v>
      </c>
    </row>
    <row r="13" spans="1:5">
      <c r="A13" s="3" t="s">
        <v>502</v>
      </c>
    </row>
    <row r="14" spans="1:5">
      <c r="A14" s="4" t="s">
        <v>503</v>
      </c>
      <c r="B14" s="5" t="n">
        <v>6868</v>
      </c>
      <c r="C14" s="5" t="n">
        <v>6948</v>
      </c>
      <c r="D14" s="5" t="n">
        <v>14070</v>
      </c>
      <c r="E14" s="5" t="n">
        <v>13980</v>
      </c>
    </row>
    <row r="15" spans="1:5">
      <c r="A15" s="4" t="s">
        <v>32</v>
      </c>
      <c r="B15" s="5" t="n">
        <v>8936</v>
      </c>
      <c r="C15" s="5" t="n">
        <v>9953</v>
      </c>
      <c r="D15" s="5" t="n">
        <v>18198</v>
      </c>
      <c r="E15" s="5" t="n">
        <v>21341</v>
      </c>
    </row>
    <row r="16" spans="1:5">
      <c r="A16" s="4" t="s">
        <v>505</v>
      </c>
    </row>
    <row r="17" spans="1:5">
      <c r="A17" s="3" t="s">
        <v>502</v>
      </c>
    </row>
    <row r="18" spans="1:5">
      <c r="A18" s="4" t="s">
        <v>28</v>
      </c>
      <c r="B18" s="5" t="n">
        <v>32097</v>
      </c>
      <c r="C18" s="5" t="n">
        <v>29816</v>
      </c>
      <c r="D18" s="5" t="n">
        <v>63200</v>
      </c>
      <c r="E18" s="5" t="n">
        <v>59969</v>
      </c>
    </row>
    <row r="19" spans="1:5">
      <c r="A19" s="4" t="s">
        <v>30</v>
      </c>
      <c r="B19" s="5" t="n">
        <v>6074</v>
      </c>
      <c r="C19" s="5" t="n">
        <v>6145</v>
      </c>
      <c r="D19" s="5" t="n">
        <v>12773</v>
      </c>
      <c r="E19" s="5" t="n">
        <v>12664</v>
      </c>
    </row>
    <row r="20" spans="1:5">
      <c r="A20" s="4" t="s">
        <v>503</v>
      </c>
      <c r="B20" s="5" t="n">
        <v>3700</v>
      </c>
      <c r="C20" s="5" t="n">
        <v>3652</v>
      </c>
      <c r="D20" s="5" t="n">
        <v>7511</v>
      </c>
      <c r="E20" s="5" t="n">
        <v>7185</v>
      </c>
    </row>
    <row r="21" spans="1:5">
      <c r="A21" s="4" t="s">
        <v>32</v>
      </c>
      <c r="B21" s="5" t="n">
        <v>2374</v>
      </c>
      <c r="C21" s="5" t="n">
        <v>2493</v>
      </c>
      <c r="D21" s="5" t="n">
        <v>5262</v>
      </c>
      <c r="E21" s="5" t="n">
        <v>5479</v>
      </c>
    </row>
    <row r="22" spans="1:5">
      <c r="A22" s="4" t="s">
        <v>506</v>
      </c>
    </row>
    <row r="23" spans="1:5">
      <c r="A23" s="3" t="s">
        <v>502</v>
      </c>
    </row>
    <row r="24" spans="1:5">
      <c r="A24" s="4" t="s">
        <v>28</v>
      </c>
      <c r="B24" s="5" t="n">
        <v>48601</v>
      </c>
      <c r="C24" s="5" t="n">
        <v>45527</v>
      </c>
      <c r="D24" s="5" t="n">
        <v>97030</v>
      </c>
      <c r="E24" s="5" t="n">
        <v>96057</v>
      </c>
    </row>
    <row r="25" spans="1:5">
      <c r="A25" s="4" t="s">
        <v>30</v>
      </c>
      <c r="B25" s="5" t="n">
        <v>9730</v>
      </c>
      <c r="C25" s="5" t="n">
        <v>10756</v>
      </c>
      <c r="D25" s="5" t="n">
        <v>19495</v>
      </c>
      <c r="E25" s="5" t="n">
        <v>22657</v>
      </c>
    </row>
    <row r="26" spans="1:5">
      <c r="A26" s="4" t="s">
        <v>503</v>
      </c>
      <c r="B26" s="5" t="n">
        <v>3168</v>
      </c>
      <c r="C26" s="5" t="n">
        <v>3296</v>
      </c>
      <c r="D26" s="5" t="n">
        <v>6559</v>
      </c>
      <c r="E26" s="5" t="n">
        <v>6795</v>
      </c>
    </row>
    <row r="27" spans="1:5">
      <c r="A27" s="4" t="s">
        <v>32</v>
      </c>
      <c r="B27" s="5" t="n">
        <v>6562</v>
      </c>
      <c r="C27" s="5" t="n">
        <v>7460</v>
      </c>
      <c r="D27" s="5" t="n">
        <v>12936</v>
      </c>
      <c r="E27" s="5" t="n">
        <v>15862</v>
      </c>
    </row>
    <row r="28" spans="1:5">
      <c r="A28" s="4" t="s">
        <v>507</v>
      </c>
    </row>
    <row r="29" spans="1:5">
      <c r="A29" s="3" t="s">
        <v>502</v>
      </c>
    </row>
    <row r="30" spans="1:5">
      <c r="A30" s="4" t="s">
        <v>503</v>
      </c>
      <c r="B30" s="5" t="n">
        <v>2547</v>
      </c>
      <c r="C30" s="5" t="n">
        <v>2654</v>
      </c>
      <c r="D30" s="5" t="n">
        <v>4846</v>
      </c>
      <c r="E30" s="5" t="n">
        <v>5368</v>
      </c>
    </row>
    <row r="31" spans="1:5">
      <c r="A31" s="4" t="s">
        <v>32</v>
      </c>
      <c r="B31" s="7" t="n">
        <v>-2547</v>
      </c>
      <c r="C31" s="7" t="n">
        <v>-2654</v>
      </c>
      <c r="D31" s="7" t="n">
        <v>-4846</v>
      </c>
      <c r="E31" s="7" t="n">
        <v>-536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43"/>
    <col customWidth="1" max="3" min="3" width="4"/>
    <col customWidth="1" max="4" min="4" width="14"/>
  </cols>
  <sheetData>
    <row r="1" spans="1:4">
      <c r="A1" s="1" t="s">
        <v>98</v>
      </c>
      <c r="B1" s="2" t="s">
        <v>1</v>
      </c>
    </row>
    <row r="2" spans="1:4">
      <c r="B2" s="2" t="s">
        <v>25</v>
      </c>
      <c r="D2" s="2" t="s">
        <v>26</v>
      </c>
    </row>
    <row r="3" spans="1:4">
      <c r="A3" s="3" t="s">
        <v>99</v>
      </c>
    </row>
    <row r="4" spans="1:4">
      <c r="A4" s="4" t="s">
        <v>39</v>
      </c>
      <c r="B4" s="7" t="n">
        <v>8959</v>
      </c>
      <c r="D4" s="7" t="n">
        <v>9789</v>
      </c>
    </row>
    <row r="5" spans="1:4">
      <c r="A5" s="3" t="s">
        <v>100</v>
      </c>
    </row>
    <row r="6" spans="1:4">
      <c r="A6" s="4" t="s">
        <v>101</v>
      </c>
      <c r="B6" s="5" t="n">
        <v>3713</v>
      </c>
      <c r="D6" s="5" t="n">
        <v>3511</v>
      </c>
    </row>
    <row r="7" spans="1:4">
      <c r="A7" s="4" t="s">
        <v>102</v>
      </c>
      <c r="B7" s="5" t="n">
        <v>166</v>
      </c>
      <c r="D7" s="5" t="n">
        <v>80</v>
      </c>
    </row>
    <row r="8" spans="1:4">
      <c r="A8" s="4" t="s">
        <v>103</v>
      </c>
      <c r="B8" s="5" t="n">
        <v>1558</v>
      </c>
      <c r="D8" s="5" t="n">
        <v>1657</v>
      </c>
    </row>
    <row r="9" spans="1:4">
      <c r="A9" s="4" t="s">
        <v>64</v>
      </c>
      <c r="B9" s="5" t="n">
        <v>976</v>
      </c>
      <c r="D9" s="5" t="n">
        <v>2121</v>
      </c>
    </row>
    <row r="10" spans="1:4">
      <c r="A10" s="4" t="s">
        <v>104</v>
      </c>
      <c r="D10" s="5" t="n">
        <v>12</v>
      </c>
    </row>
    <row r="11" spans="1:4">
      <c r="A11" s="4" t="s">
        <v>105</v>
      </c>
      <c r="D11" s="5" t="n">
        <v>9</v>
      </c>
    </row>
    <row r="12" spans="1:4">
      <c r="A12" s="4" t="s">
        <v>38</v>
      </c>
      <c r="B12" s="5" t="n">
        <v>193</v>
      </c>
    </row>
    <row r="13" spans="1:4">
      <c r="A13" s="4" t="s">
        <v>106</v>
      </c>
      <c r="B13" s="5" t="n">
        <v>42</v>
      </c>
      <c r="D13" s="5" t="n">
        <v>-53</v>
      </c>
    </row>
    <row r="14" spans="1:4">
      <c r="A14" s="3" t="s">
        <v>107</v>
      </c>
    </row>
    <row r="15" spans="1:4">
      <c r="A15" s="4" t="s">
        <v>108</v>
      </c>
      <c r="B15" s="5" t="n">
        <v>561</v>
      </c>
      <c r="D15" s="5" t="n">
        <v>4142</v>
      </c>
    </row>
    <row r="16" spans="1:4">
      <c r="A16" s="4" t="s">
        <v>59</v>
      </c>
      <c r="B16" s="5" t="n">
        <v>1597</v>
      </c>
      <c r="D16" s="5" t="n">
        <v>219</v>
      </c>
    </row>
    <row r="17" spans="1:4">
      <c r="A17" s="4" t="s">
        <v>60</v>
      </c>
      <c r="B17" s="5" t="n">
        <v>723</v>
      </c>
      <c r="D17" s="5" t="n">
        <v>751</v>
      </c>
    </row>
    <row r="18" spans="1:4">
      <c r="A18" s="4" t="s">
        <v>68</v>
      </c>
      <c r="B18" s="5" t="n">
        <v>-35</v>
      </c>
    </row>
    <row r="19" spans="1:4">
      <c r="A19" s="4" t="s">
        <v>109</v>
      </c>
      <c r="B19" s="5" t="n">
        <v>-5074</v>
      </c>
      <c r="D19" s="5" t="n">
        <v>-3274</v>
      </c>
    </row>
    <row r="20" spans="1:4">
      <c r="A20" s="4" t="s">
        <v>110</v>
      </c>
      <c r="B20" s="5" t="n">
        <v>-3607</v>
      </c>
      <c r="D20" s="5" t="n">
        <v>-2469</v>
      </c>
    </row>
    <row r="21" spans="1:4">
      <c r="A21" s="4" t="s">
        <v>37</v>
      </c>
      <c r="B21" s="5" t="n">
        <v>406</v>
      </c>
      <c r="D21" s="5" t="n">
        <v>554</v>
      </c>
    </row>
    <row r="22" spans="1:4">
      <c r="A22" s="4" t="s">
        <v>111</v>
      </c>
      <c r="B22" s="5" t="n">
        <v>10178</v>
      </c>
      <c r="D22" s="5" t="n">
        <v>17049</v>
      </c>
    </row>
    <row r="23" spans="1:4">
      <c r="A23" s="3" t="s">
        <v>112</v>
      </c>
    </row>
    <row r="24" spans="1:4">
      <c r="A24" s="4" t="s">
        <v>113</v>
      </c>
      <c r="B24" s="5" t="n">
        <v>-4978</v>
      </c>
      <c r="D24" s="5" t="n">
        <v>-6308</v>
      </c>
    </row>
    <row r="25" spans="1:4">
      <c r="A25" s="4" t="s">
        <v>67</v>
      </c>
      <c r="B25" s="5" t="n">
        <v>-609</v>
      </c>
    </row>
    <row r="26" spans="1:4">
      <c r="A26" s="4" t="s">
        <v>114</v>
      </c>
      <c r="B26" s="5" t="n">
        <v>6</v>
      </c>
    </row>
    <row r="27" spans="1:4">
      <c r="A27" s="4" t="s">
        <v>115</v>
      </c>
      <c r="D27" s="5" t="n">
        <v>2000</v>
      </c>
    </row>
    <row r="28" spans="1:4">
      <c r="A28" s="4" t="s">
        <v>116</v>
      </c>
      <c r="B28" s="5" t="n">
        <v>-24</v>
      </c>
      <c r="D28" s="5" t="n">
        <v>-23</v>
      </c>
    </row>
    <row r="29" spans="1:4">
      <c r="A29" s="4" t="s">
        <v>117</v>
      </c>
      <c r="D29" s="5" t="n">
        <v>-31050</v>
      </c>
    </row>
    <row r="30" spans="1:4">
      <c r="A30" s="4" t="s">
        <v>118</v>
      </c>
      <c r="B30" s="5" t="n">
        <v>54</v>
      </c>
    </row>
    <row r="31" spans="1:4">
      <c r="A31" s="4" t="s">
        <v>119</v>
      </c>
      <c r="B31" s="5" t="n">
        <v>-1457</v>
      </c>
      <c r="D31" s="5" t="n">
        <v>-929</v>
      </c>
    </row>
    <row r="32" spans="1:4">
      <c r="A32" s="4" t="s">
        <v>120</v>
      </c>
      <c r="B32" s="5" t="n">
        <v>-7008</v>
      </c>
      <c r="D32" s="5" t="n">
        <v>-36310</v>
      </c>
    </row>
    <row r="33" spans="1:4">
      <c r="A33" s="3" t="s">
        <v>121</v>
      </c>
    </row>
    <row r="34" spans="1:4">
      <c r="A34" s="4" t="s">
        <v>122</v>
      </c>
      <c r="B34" s="5" t="n">
        <v>10000</v>
      </c>
      <c r="D34" s="5" t="n">
        <v>7000</v>
      </c>
    </row>
    <row r="35" spans="1:4">
      <c r="A35" s="4" t="s">
        <v>123</v>
      </c>
      <c r="B35" s="5" t="n">
        <v>-10000</v>
      </c>
      <c r="D35" s="5" t="n">
        <v>-7000</v>
      </c>
    </row>
    <row r="36" spans="1:4">
      <c r="A36" s="4" t="s">
        <v>124</v>
      </c>
      <c r="B36" s="5" t="n">
        <v>-2500</v>
      </c>
    </row>
    <row r="37" spans="1:4">
      <c r="A37" s="4" t="s">
        <v>125</v>
      </c>
      <c r="B37" s="5" t="n">
        <v>-4603</v>
      </c>
      <c r="D37" s="5" t="n">
        <v>-4307</v>
      </c>
    </row>
    <row r="38" spans="1:4">
      <c r="A38" s="4" t="s">
        <v>126</v>
      </c>
      <c r="B38" s="5" t="n">
        <v>-1147</v>
      </c>
      <c r="D38" s="5" t="n">
        <v>-280</v>
      </c>
    </row>
    <row r="39" spans="1:4">
      <c r="A39" s="4" t="s">
        <v>127</v>
      </c>
      <c r="D39" s="5" t="n">
        <v>-2</v>
      </c>
    </row>
    <row r="40" spans="1:4">
      <c r="A40" s="4" t="s">
        <v>128</v>
      </c>
      <c r="B40" s="5" t="n">
        <v>5</v>
      </c>
      <c r="D40" s="5" t="n">
        <v>11</v>
      </c>
    </row>
    <row r="41" spans="1:4">
      <c r="A41" s="4" t="s">
        <v>129</v>
      </c>
      <c r="B41" s="5" t="n">
        <v>-8245</v>
      </c>
      <c r="D41" s="5" t="n">
        <v>-4578</v>
      </c>
    </row>
    <row r="42" spans="1:4">
      <c r="A42" s="4" t="s">
        <v>130</v>
      </c>
      <c r="B42" s="5" t="n">
        <v>19</v>
      </c>
      <c r="D42" s="5" t="n">
        <v>-38</v>
      </c>
    </row>
    <row r="43" spans="1:4">
      <c r="A43" s="4" t="s">
        <v>131</v>
      </c>
      <c r="B43" s="5" t="n">
        <v>-5056</v>
      </c>
      <c r="D43" s="5" t="n">
        <v>-23877</v>
      </c>
    </row>
    <row r="44" spans="1:4">
      <c r="A44" s="4" t="s">
        <v>132</v>
      </c>
      <c r="B44" s="5" t="n">
        <v>20795</v>
      </c>
      <c r="C44" s="4" t="s">
        <v>55</v>
      </c>
      <c r="D44" s="5" t="n">
        <v>37787</v>
      </c>
    </row>
    <row r="45" spans="1:4">
      <c r="A45" s="4" t="s">
        <v>133</v>
      </c>
      <c r="B45" s="7" t="n">
        <v>15739</v>
      </c>
      <c r="D45" s="7" t="n">
        <v>13910</v>
      </c>
    </row>
    <row r="46" spans="1:4"/>
    <row r="47" spans="1:4">
      <c r="A47" s="4" t="s">
        <v>55</v>
      </c>
      <c r="B47" s="4" t="s">
        <v>89</v>
      </c>
    </row>
  </sheetData>
  <mergeCells count="5">
    <mergeCell ref="A1:A2"/>
    <mergeCell ref="B1:D1"/>
    <mergeCell ref="B2:C2"/>
    <mergeCell ref="A46:D46"/>
    <mergeCell ref="B47:D4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4"/>
    <col customWidth="1" max="7" min="7" width="13"/>
  </cols>
  <sheetData>
    <row r="1" spans="1:7">
      <c r="A1" s="1" t="s">
        <v>508</v>
      </c>
      <c r="C1" s="2" t="s">
        <v>1</v>
      </c>
    </row>
    <row r="2" spans="1:7">
      <c r="C2" s="2" t="s">
        <v>25</v>
      </c>
      <c r="D2" s="2" t="s">
        <v>26</v>
      </c>
      <c r="E2" s="2" t="s">
        <v>52</v>
      </c>
      <c r="G2" s="2" t="s">
        <v>361</v>
      </c>
    </row>
    <row r="3" spans="1:7">
      <c r="A3" s="3" t="s">
        <v>502</v>
      </c>
    </row>
    <row r="4" spans="1:7">
      <c r="A4" s="4" t="s">
        <v>509</v>
      </c>
      <c r="C4" s="7" t="n">
        <v>790</v>
      </c>
      <c r="D4" s="7" t="n">
        <v>866</v>
      </c>
      <c r="E4" s="7" t="n">
        <v>828</v>
      </c>
    </row>
    <row r="5" spans="1:7">
      <c r="A5" s="4" t="s">
        <v>510</v>
      </c>
      <c r="C5" s="5" t="n">
        <v>638</v>
      </c>
      <c r="D5" s="5" t="n">
        <v>689</v>
      </c>
      <c r="E5" s="5" t="n">
        <v>664</v>
      </c>
    </row>
    <row r="6" spans="1:7">
      <c r="A6" s="4" t="s">
        <v>67</v>
      </c>
      <c r="C6" s="5" t="n">
        <v>1522</v>
      </c>
      <c r="E6" s="5" t="n">
        <v>1106</v>
      </c>
      <c r="F6" s="4" t="s">
        <v>55</v>
      </c>
    </row>
    <row r="7" spans="1:7">
      <c r="A7" s="4" t="s">
        <v>63</v>
      </c>
      <c r="C7" s="5" t="n">
        <v>11462</v>
      </c>
      <c r="D7" s="5" t="n">
        <v>11462</v>
      </c>
      <c r="E7" s="5" t="n">
        <v>11462</v>
      </c>
      <c r="F7" s="4" t="s">
        <v>55</v>
      </c>
    </row>
    <row r="8" spans="1:7">
      <c r="A8" s="4" t="s">
        <v>511</v>
      </c>
      <c r="C8" s="5" t="n">
        <v>52530</v>
      </c>
      <c r="D8" s="5" t="n">
        <v>45537</v>
      </c>
      <c r="E8" s="5" t="n">
        <v>51651</v>
      </c>
      <c r="F8" s="4" t="s">
        <v>55</v>
      </c>
    </row>
    <row r="9" spans="1:7">
      <c r="A9" s="4" t="s">
        <v>69</v>
      </c>
      <c r="C9" s="5" t="n">
        <v>201043</v>
      </c>
      <c r="D9" s="5" t="n">
        <v>179127</v>
      </c>
      <c r="E9" s="5" t="n">
        <v>205634</v>
      </c>
      <c r="F9" s="4" t="s">
        <v>55</v>
      </c>
    </row>
    <row r="10" spans="1:7">
      <c r="A10" s="4" t="s">
        <v>54</v>
      </c>
      <c r="C10" s="5" t="n">
        <v>15739</v>
      </c>
      <c r="D10" s="5" t="n">
        <v>13910</v>
      </c>
      <c r="E10" s="5" t="n">
        <v>20795</v>
      </c>
      <c r="F10" s="4" t="s">
        <v>55</v>
      </c>
      <c r="G10" s="7" t="n">
        <v>37787</v>
      </c>
    </row>
    <row r="11" spans="1:7">
      <c r="A11" s="4" t="s">
        <v>512</v>
      </c>
      <c r="C11" s="5" t="n">
        <v>2478</v>
      </c>
      <c r="D11" s="5" t="n">
        <v>2430</v>
      </c>
      <c r="E11" s="5" t="n">
        <v>2443</v>
      </c>
      <c r="F11" s="4" t="s">
        <v>55</v>
      </c>
    </row>
    <row r="12" spans="1:7">
      <c r="A12" s="4" t="s">
        <v>513</v>
      </c>
      <c r="C12" s="5" t="n">
        <v>4015</v>
      </c>
    </row>
    <row r="13" spans="1:7">
      <c r="A13" s="4" t="s">
        <v>64</v>
      </c>
      <c r="C13" s="5" t="n">
        <v>491</v>
      </c>
      <c r="D13" s="5" t="n">
        <v>581</v>
      </c>
      <c r="E13" s="5" t="n">
        <v>419</v>
      </c>
      <c r="F13" s="4" t="s">
        <v>55</v>
      </c>
    </row>
    <row r="14" spans="1:7">
      <c r="A14" s="4" t="s">
        <v>60</v>
      </c>
      <c r="C14" s="5" t="n">
        <v>2263</v>
      </c>
      <c r="D14" s="5" t="n">
        <v>1675</v>
      </c>
      <c r="E14" s="5" t="n">
        <v>2894</v>
      </c>
      <c r="F14" s="4" t="s">
        <v>55</v>
      </c>
    </row>
    <row r="15" spans="1:7">
      <c r="A15" s="4" t="s">
        <v>514</v>
      </c>
      <c r="C15" s="5" t="n">
        <v>26853</v>
      </c>
      <c r="D15" s="5" t="n">
        <v>31050</v>
      </c>
      <c r="E15" s="5" t="n">
        <v>30945</v>
      </c>
      <c r="F15" s="4" t="s">
        <v>55</v>
      </c>
    </row>
    <row r="16" spans="1:7">
      <c r="A16" s="4" t="s">
        <v>481</v>
      </c>
      <c r="C16" s="5" t="n">
        <v>6921</v>
      </c>
      <c r="D16" s="5" t="n">
        <v>4994</v>
      </c>
      <c r="E16" s="5" t="n">
        <v>5466</v>
      </c>
      <c r="F16" s="4" t="s">
        <v>55</v>
      </c>
    </row>
    <row r="17" spans="1:7">
      <c r="A17" s="4" t="s">
        <v>68</v>
      </c>
      <c r="C17" s="5" t="n">
        <v>2340</v>
      </c>
      <c r="D17" s="5" t="n">
        <v>2495</v>
      </c>
      <c r="E17" s="5" t="n">
        <v>2394</v>
      </c>
      <c r="F17" s="4" t="s">
        <v>55</v>
      </c>
    </row>
    <row r="18" spans="1:7">
      <c r="A18" s="4" t="s">
        <v>113</v>
      </c>
      <c r="B18" s="4" t="s">
        <v>299</v>
      </c>
      <c r="C18" s="5" t="n">
        <v>4597</v>
      </c>
      <c r="D18" s="5" t="n">
        <v>9084</v>
      </c>
    </row>
    <row r="19" spans="1:7">
      <c r="A19" s="4" t="s">
        <v>515</v>
      </c>
      <c r="C19" s="5" t="n">
        <v>3713</v>
      </c>
      <c r="D19" s="5" t="n">
        <v>3511</v>
      </c>
    </row>
    <row r="20" spans="1:7">
      <c r="A20" s="4" t="s">
        <v>504</v>
      </c>
    </row>
    <row r="21" spans="1:7">
      <c r="A21" s="3" t="s">
        <v>502</v>
      </c>
    </row>
    <row r="22" spans="1:7">
      <c r="A22" s="4" t="s">
        <v>69</v>
      </c>
      <c r="C22" s="5" t="n">
        <v>140869</v>
      </c>
      <c r="D22" s="5" t="n">
        <v>122718</v>
      </c>
      <c r="E22" s="5" t="n">
        <v>140914</v>
      </c>
    </row>
    <row r="23" spans="1:7">
      <c r="A23" s="4" t="s">
        <v>506</v>
      </c>
    </row>
    <row r="24" spans="1:7">
      <c r="A24" s="3" t="s">
        <v>502</v>
      </c>
    </row>
    <row r="25" spans="1:7">
      <c r="A25" s="4" t="s">
        <v>516</v>
      </c>
      <c r="B25" s="4" t="s">
        <v>312</v>
      </c>
      <c r="C25" s="5" t="n">
        <v>42728</v>
      </c>
      <c r="D25" s="5" t="n">
        <v>38062</v>
      </c>
      <c r="E25" s="5" t="n">
        <v>47038</v>
      </c>
    </row>
    <row r="26" spans="1:7">
      <c r="A26" s="4" t="s">
        <v>509</v>
      </c>
      <c r="C26" s="5" t="n">
        <v>790</v>
      </c>
      <c r="D26" s="5" t="n">
        <v>866</v>
      </c>
      <c r="E26" s="5" t="n">
        <v>828</v>
      </c>
    </row>
    <row r="27" spans="1:7">
      <c r="A27" s="4" t="s">
        <v>510</v>
      </c>
      <c r="C27" s="5" t="n">
        <v>638</v>
      </c>
      <c r="D27" s="5" t="n">
        <v>689</v>
      </c>
      <c r="E27" s="5" t="n">
        <v>664</v>
      </c>
    </row>
    <row r="28" spans="1:7">
      <c r="A28" s="4" t="s">
        <v>67</v>
      </c>
      <c r="C28" s="5" t="n">
        <v>1522</v>
      </c>
      <c r="E28" s="5" t="n">
        <v>1106</v>
      </c>
    </row>
    <row r="29" spans="1:7">
      <c r="A29" s="4" t="s">
        <v>63</v>
      </c>
      <c r="C29" s="5" t="n">
        <v>11462</v>
      </c>
      <c r="D29" s="5" t="n">
        <v>11462</v>
      </c>
      <c r="E29" s="5" t="n">
        <v>11462</v>
      </c>
    </row>
    <row r="30" spans="1:7">
      <c r="A30" s="4" t="s">
        <v>511</v>
      </c>
      <c r="B30" s="4" t="s">
        <v>335</v>
      </c>
      <c r="C30" s="5" t="n">
        <v>49965</v>
      </c>
      <c r="D30" s="5" t="n">
        <v>43228</v>
      </c>
      <c r="E30" s="5" t="n">
        <v>48916</v>
      </c>
    </row>
    <row r="31" spans="1:7">
      <c r="A31" s="4" t="s">
        <v>69</v>
      </c>
      <c r="C31" s="5" t="n">
        <v>107105</v>
      </c>
      <c r="D31" s="5" t="n">
        <v>94307</v>
      </c>
      <c r="E31" s="5" t="n">
        <v>110014</v>
      </c>
    </row>
    <row r="32" spans="1:7">
      <c r="A32" s="4" t="s">
        <v>113</v>
      </c>
      <c r="C32" s="5" t="n">
        <v>4364</v>
      </c>
      <c r="D32" s="5" t="n">
        <v>8857</v>
      </c>
    </row>
    <row r="33" spans="1:7">
      <c r="A33" s="4" t="s">
        <v>515</v>
      </c>
      <c r="C33" s="5" t="n">
        <v>3310</v>
      </c>
      <c r="D33" s="5" t="n">
        <v>3101</v>
      </c>
    </row>
    <row r="34" spans="1:7">
      <c r="A34" s="4" t="s">
        <v>505</v>
      </c>
    </row>
    <row r="35" spans="1:7">
      <c r="A35" s="3" t="s">
        <v>502</v>
      </c>
    </row>
    <row r="36" spans="1:7">
      <c r="A36" s="4" t="s">
        <v>516</v>
      </c>
      <c r="B36" s="4" t="s">
        <v>312</v>
      </c>
      <c r="C36" s="5" t="n">
        <v>31701</v>
      </c>
      <c r="D36" s="5" t="n">
        <v>26931</v>
      </c>
      <c r="E36" s="5" t="n">
        <v>29021</v>
      </c>
    </row>
    <row r="37" spans="1:7">
      <c r="A37" s="4" t="s">
        <v>511</v>
      </c>
      <c r="B37" s="4" t="s">
        <v>341</v>
      </c>
      <c r="C37" s="5" t="n">
        <v>2063</v>
      </c>
      <c r="D37" s="5" t="n">
        <v>1480</v>
      </c>
      <c r="E37" s="5" t="n">
        <v>1879</v>
      </c>
    </row>
    <row r="38" spans="1:7">
      <c r="A38" s="4" t="s">
        <v>69</v>
      </c>
      <c r="C38" s="5" t="n">
        <v>33764</v>
      </c>
      <c r="D38" s="5" t="n">
        <v>28411</v>
      </c>
      <c r="E38" s="5" t="n">
        <v>30900</v>
      </c>
    </row>
    <row r="39" spans="1:7">
      <c r="A39" s="4" t="s">
        <v>113</v>
      </c>
      <c r="C39" s="5" t="n">
        <v>203</v>
      </c>
      <c r="D39" s="5" t="n">
        <v>165</v>
      </c>
    </row>
    <row r="40" spans="1:7">
      <c r="A40" s="4" t="s">
        <v>515</v>
      </c>
      <c r="C40" s="5" t="n">
        <v>403</v>
      </c>
      <c r="D40" s="5" t="n">
        <v>410</v>
      </c>
    </row>
    <row r="41" spans="1:7">
      <c r="A41" s="4" t="s">
        <v>507</v>
      </c>
    </row>
    <row r="42" spans="1:7">
      <c r="A42" s="3" t="s">
        <v>502</v>
      </c>
    </row>
    <row r="43" spans="1:7">
      <c r="A43" s="4" t="s">
        <v>511</v>
      </c>
      <c r="B43" s="4" t="s">
        <v>517</v>
      </c>
      <c r="C43" s="5" t="n">
        <v>502</v>
      </c>
      <c r="D43" s="5" t="n">
        <v>829</v>
      </c>
      <c r="E43" s="5" t="n">
        <v>856</v>
      </c>
    </row>
    <row r="44" spans="1:7">
      <c r="A44" s="4" t="s">
        <v>54</v>
      </c>
      <c r="C44" s="5" t="n">
        <v>15739</v>
      </c>
      <c r="D44" s="5" t="n">
        <v>13910</v>
      </c>
      <c r="E44" s="5" t="n">
        <v>20795</v>
      </c>
    </row>
    <row r="45" spans="1:7">
      <c r="A45" s="4" t="s">
        <v>512</v>
      </c>
      <c r="C45" s="5" t="n">
        <v>2478</v>
      </c>
      <c r="D45" s="5" t="n">
        <v>2430</v>
      </c>
      <c r="E45" s="5" t="n">
        <v>2443</v>
      </c>
    </row>
    <row r="46" spans="1:7">
      <c r="A46" s="4" t="s">
        <v>513</v>
      </c>
      <c r="C46" s="5" t="n">
        <v>4015</v>
      </c>
    </row>
    <row r="47" spans="1:7">
      <c r="A47" s="4" t="s">
        <v>64</v>
      </c>
      <c r="C47" s="5" t="n">
        <v>491</v>
      </c>
      <c r="D47" s="5" t="n">
        <v>581</v>
      </c>
      <c r="E47" s="5" t="n">
        <v>419</v>
      </c>
    </row>
    <row r="48" spans="1:7">
      <c r="A48" s="4" t="s">
        <v>60</v>
      </c>
      <c r="C48" s="5" t="n">
        <v>2263</v>
      </c>
      <c r="D48" s="5" t="n">
        <v>1675</v>
      </c>
      <c r="E48" s="5" t="n">
        <v>2894</v>
      </c>
    </row>
    <row r="49" spans="1:7">
      <c r="A49" s="4" t="s">
        <v>514</v>
      </c>
      <c r="C49" s="5" t="n">
        <v>26853</v>
      </c>
      <c r="D49" s="5" t="n">
        <v>31050</v>
      </c>
      <c r="E49" s="5" t="n">
        <v>30945</v>
      </c>
    </row>
    <row r="50" spans="1:7">
      <c r="A50" s="4" t="s">
        <v>481</v>
      </c>
      <c r="C50" s="5" t="n">
        <v>6921</v>
      </c>
      <c r="D50" s="5" t="n">
        <v>4994</v>
      </c>
      <c r="E50" s="5" t="n">
        <v>5466</v>
      </c>
    </row>
    <row r="51" spans="1:7">
      <c r="A51" s="4" t="s">
        <v>68</v>
      </c>
      <c r="C51" s="5" t="n">
        <v>912</v>
      </c>
      <c r="D51" s="5" t="n">
        <v>940</v>
      </c>
      <c r="E51" s="7" t="n">
        <v>902</v>
      </c>
    </row>
    <row r="52" spans="1:7">
      <c r="A52" s="4" t="s">
        <v>113</v>
      </c>
      <c r="C52" s="7" t="n">
        <v>30</v>
      </c>
      <c r="D52" s="7" t="n">
        <v>62</v>
      </c>
    </row>
    <row r="53" spans="1:7"/>
    <row r="54" spans="1:7">
      <c r="A54" s="4" t="s">
        <v>55</v>
      </c>
      <c r="B54" s="4" t="s">
        <v>89</v>
      </c>
    </row>
    <row r="55" spans="1:7">
      <c r="A55" s="4" t="s">
        <v>299</v>
      </c>
      <c r="B55" s="4" t="s">
        <v>518</v>
      </c>
    </row>
    <row r="56" spans="1:7">
      <c r="A56" s="4" t="s">
        <v>312</v>
      </c>
      <c r="B56" s="4" t="s">
        <v>519</v>
      </c>
    </row>
    <row r="57" spans="1:7">
      <c r="A57" s="4" t="s">
        <v>335</v>
      </c>
      <c r="B57" s="4" t="s">
        <v>520</v>
      </c>
    </row>
    <row r="58" spans="1:7">
      <c r="A58" s="4" t="s">
        <v>341</v>
      </c>
      <c r="B58" s="4" t="s">
        <v>521</v>
      </c>
    </row>
    <row r="59" spans="1:7">
      <c r="A59" s="4" t="s">
        <v>517</v>
      </c>
      <c r="B59" s="4" t="s">
        <v>522</v>
      </c>
    </row>
  </sheetData>
  <mergeCells count="11">
    <mergeCell ref="A1:B2"/>
    <mergeCell ref="C1:D1"/>
    <mergeCell ref="E1:F1"/>
    <mergeCell ref="E2:F2"/>
    <mergeCell ref="A53:F53"/>
    <mergeCell ref="B54:F54"/>
    <mergeCell ref="B55:F55"/>
    <mergeCell ref="B56:F56"/>
    <mergeCell ref="B57:F57"/>
    <mergeCell ref="B58:F58"/>
    <mergeCell ref="B59:F59"/>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s>
  <sheetData>
    <row r="1" spans="1:6">
      <c r="A1" s="1" t="s">
        <v>523</v>
      </c>
      <c r="C1" s="2" t="s">
        <v>25</v>
      </c>
      <c r="D1" s="2" t="s">
        <v>52</v>
      </c>
      <c r="F1" s="2" t="s">
        <v>26</v>
      </c>
    </row>
    <row r="2" spans="1:6">
      <c r="A2" s="3" t="s">
        <v>502</v>
      </c>
    </row>
    <row r="3" spans="1:6">
      <c r="A3" s="4" t="s">
        <v>511</v>
      </c>
      <c r="C3" s="7" t="n">
        <v>52530</v>
      </c>
      <c r="D3" s="7" t="n">
        <v>51651</v>
      </c>
      <c r="E3" s="4" t="s">
        <v>55</v>
      </c>
      <c r="F3" s="7" t="n">
        <v>45537</v>
      </c>
    </row>
    <row r="4" spans="1:6">
      <c r="A4" s="4" t="s">
        <v>524</v>
      </c>
    </row>
    <row r="5" spans="1:6">
      <c r="A5" s="3" t="s">
        <v>502</v>
      </c>
    </row>
    <row r="6" spans="1:6">
      <c r="A6" s="4" t="s">
        <v>511</v>
      </c>
      <c r="C6" s="5" t="n">
        <v>35800</v>
      </c>
      <c r="D6" s="5" t="n">
        <v>34000</v>
      </c>
      <c r="F6" s="5" t="n">
        <v>28500</v>
      </c>
    </row>
    <row r="7" spans="1:6">
      <c r="A7" s="4" t="s">
        <v>525</v>
      </c>
    </row>
    <row r="8" spans="1:6">
      <c r="A8" s="3" t="s">
        <v>502</v>
      </c>
    </row>
    <row r="9" spans="1:6">
      <c r="A9" s="4" t="s">
        <v>511</v>
      </c>
      <c r="C9" s="5" t="n">
        <v>1400</v>
      </c>
      <c r="D9" s="5" t="n">
        <v>1200</v>
      </c>
      <c r="F9" s="5" t="n">
        <v>890</v>
      </c>
    </row>
    <row r="10" spans="1:6">
      <c r="A10" s="4" t="s">
        <v>526</v>
      </c>
    </row>
    <row r="11" spans="1:6">
      <c r="A11" s="3" t="s">
        <v>502</v>
      </c>
    </row>
    <row r="12" spans="1:6">
      <c r="A12" s="4" t="s">
        <v>511</v>
      </c>
      <c r="C12" s="5" t="n">
        <v>14200</v>
      </c>
      <c r="D12" s="5" t="n">
        <v>14900</v>
      </c>
      <c r="F12" s="5" t="n">
        <v>14700</v>
      </c>
    </row>
    <row r="13" spans="1:6">
      <c r="A13" s="4" t="s">
        <v>527</v>
      </c>
    </row>
    <row r="14" spans="1:6">
      <c r="A14" s="3" t="s">
        <v>502</v>
      </c>
    </row>
    <row r="15" spans="1:6">
      <c r="A15" s="4" t="s">
        <v>511</v>
      </c>
      <c r="C15" s="5" t="n">
        <v>722</v>
      </c>
      <c r="D15" s="5" t="n">
        <v>655</v>
      </c>
      <c r="F15" s="5" t="n">
        <v>590</v>
      </c>
    </row>
    <row r="16" spans="1:6">
      <c r="A16" s="4" t="s">
        <v>507</v>
      </c>
    </row>
    <row r="17" spans="1:6">
      <c r="A17" s="3" t="s">
        <v>502</v>
      </c>
    </row>
    <row r="18" spans="1:6">
      <c r="A18" s="4" t="s">
        <v>511</v>
      </c>
      <c r="B18" s="4" t="s">
        <v>299</v>
      </c>
      <c r="C18" s="5" t="n">
        <v>502</v>
      </c>
      <c r="D18" s="5" t="n">
        <v>856</v>
      </c>
      <c r="F18" s="5" t="n">
        <v>829</v>
      </c>
    </row>
    <row r="19" spans="1:6">
      <c r="A19" s="4" t="s">
        <v>528</v>
      </c>
    </row>
    <row r="20" spans="1:6">
      <c r="A20" s="3" t="s">
        <v>502</v>
      </c>
    </row>
    <row r="21" spans="1:6">
      <c r="A21" s="4" t="s">
        <v>511</v>
      </c>
      <c r="C21" s="7" t="n">
        <v>502</v>
      </c>
      <c r="D21" s="7" t="n">
        <v>856</v>
      </c>
      <c r="F21" s="7" t="n">
        <v>829</v>
      </c>
    </row>
    <row r="22" spans="1:6"/>
    <row r="23" spans="1:6">
      <c r="A23" s="4" t="s">
        <v>55</v>
      </c>
      <c r="B23" s="4" t="s">
        <v>89</v>
      </c>
    </row>
    <row r="24" spans="1:6">
      <c r="A24" s="4" t="s">
        <v>299</v>
      </c>
      <c r="B24" s="4" t="s">
        <v>522</v>
      </c>
    </row>
  </sheetData>
  <mergeCells count="5">
    <mergeCell ref="A1:B1"/>
    <mergeCell ref="D1:E1"/>
    <mergeCell ref="A22:E22"/>
    <mergeCell ref="B23:E23"/>
    <mergeCell ref="B24:E24"/>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9</v>
      </c>
      <c r="B1" s="2" t="s">
        <v>24</v>
      </c>
      <c r="D1" s="2" t="s">
        <v>1</v>
      </c>
    </row>
    <row r="2" spans="1:5">
      <c r="B2" s="2" t="s">
        <v>25</v>
      </c>
      <c r="C2" s="2" t="s">
        <v>26</v>
      </c>
      <c r="D2" s="2" t="s">
        <v>25</v>
      </c>
      <c r="E2" s="2" t="s">
        <v>26</v>
      </c>
    </row>
    <row r="3" spans="1:5">
      <c r="A3" s="3" t="s">
        <v>191</v>
      </c>
    </row>
    <row r="4" spans="1:5">
      <c r="A4" s="4" t="s">
        <v>37</v>
      </c>
      <c r="B4" s="7" t="n">
        <v>2108</v>
      </c>
      <c r="C4" s="7" t="n">
        <v>2684</v>
      </c>
      <c r="D4" s="7" t="n">
        <v>3748</v>
      </c>
      <c r="E4" s="7" t="n">
        <v>5917</v>
      </c>
    </row>
    <row r="5" spans="1:5">
      <c r="A5" s="4" t="s">
        <v>530</v>
      </c>
      <c r="D5" s="4" t="s">
        <v>531</v>
      </c>
      <c r="E5" s="4" t="s">
        <v>53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3</v>
      </c>
      <c r="B1" s="2" t="s">
        <v>1</v>
      </c>
    </row>
    <row r="2" spans="1:3">
      <c r="B2" s="2" t="s">
        <v>25</v>
      </c>
      <c r="C2" s="2" t="s">
        <v>26</v>
      </c>
    </row>
    <row r="3" spans="1:3">
      <c r="A3" s="3" t="s">
        <v>191</v>
      </c>
    </row>
    <row r="4" spans="1:3">
      <c r="A4" s="4" t="s">
        <v>534</v>
      </c>
      <c r="B4" s="4" t="s">
        <v>535</v>
      </c>
      <c r="C4" s="4" t="s">
        <v>535</v>
      </c>
    </row>
    <row r="5" spans="1:3">
      <c r="A5" s="4" t="s">
        <v>536</v>
      </c>
      <c r="B5" s="4" t="s">
        <v>537</v>
      </c>
    </row>
    <row r="6" spans="1:3">
      <c r="A6" s="4" t="s">
        <v>538</v>
      </c>
      <c r="B6" s="4" t="s">
        <v>539</v>
      </c>
      <c r="C6" s="4" t="s">
        <v>540</v>
      </c>
    </row>
    <row r="7" spans="1:3">
      <c r="A7" s="4" t="s">
        <v>541</v>
      </c>
      <c r="B7" s="4" t="s">
        <v>542</v>
      </c>
      <c r="C7" s="4" t="s">
        <v>543</v>
      </c>
    </row>
    <row r="8" spans="1:3">
      <c r="A8" s="4" t="s">
        <v>385</v>
      </c>
      <c r="B8" s="4" t="s">
        <v>544</v>
      </c>
      <c r="C8" s="4" t="s">
        <v>545</v>
      </c>
    </row>
    <row r="9" spans="1:3">
      <c r="A9" s="4" t="s">
        <v>530</v>
      </c>
      <c r="B9" s="4" t="s">
        <v>531</v>
      </c>
      <c r="C9" s="4" t="s">
        <v>53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6</v>
      </c>
      <c r="B1" s="2" t="s">
        <v>25</v>
      </c>
      <c r="C1" s="2" t="s">
        <v>52</v>
      </c>
      <c r="D1" s="2" t="s">
        <v>26</v>
      </c>
    </row>
    <row r="2" spans="1:4">
      <c r="A2" s="4" t="s">
        <v>547</v>
      </c>
    </row>
    <row r="3" spans="1:4">
      <c r="A3" s="3" t="s">
        <v>548</v>
      </c>
    </row>
    <row r="4" spans="1:4">
      <c r="A4" s="4" t="s">
        <v>549</v>
      </c>
      <c r="B4" s="7" t="n">
        <v>632000</v>
      </c>
      <c r="C4" s="7" t="n">
        <v>536000</v>
      </c>
      <c r="D4" s="7" t="n">
        <v>603000</v>
      </c>
    </row>
    <row r="5" spans="1:4">
      <c r="A5" s="4" t="s">
        <v>550</v>
      </c>
    </row>
    <row r="6" spans="1:4">
      <c r="A6" s="3" t="s">
        <v>548</v>
      </c>
    </row>
    <row r="7" spans="1:4">
      <c r="A7" s="4" t="s">
        <v>549</v>
      </c>
      <c r="B7" s="5" t="n">
        <v>554000</v>
      </c>
      <c r="C7" s="5" t="n">
        <v>464000</v>
      </c>
      <c r="D7" s="5" t="n">
        <v>519000</v>
      </c>
    </row>
    <row r="8" spans="1:4">
      <c r="A8" s="4" t="s">
        <v>551</v>
      </c>
    </row>
    <row r="9" spans="1:4">
      <c r="A9" s="3" t="s">
        <v>548</v>
      </c>
    </row>
    <row r="10" spans="1:4">
      <c r="A10" s="4" t="s">
        <v>549</v>
      </c>
      <c r="B10" s="5" t="n">
        <v>0</v>
      </c>
      <c r="C10" s="5" t="n">
        <v>0</v>
      </c>
      <c r="D10" s="5" t="n">
        <v>0</v>
      </c>
    </row>
    <row r="11" spans="1:4">
      <c r="A11" s="4" t="s">
        <v>552</v>
      </c>
    </row>
    <row r="12" spans="1:4">
      <c r="A12" s="3" t="s">
        <v>548</v>
      </c>
    </row>
    <row r="13" spans="1:4">
      <c r="A13" s="4" t="s">
        <v>549</v>
      </c>
      <c r="B13" s="7" t="n">
        <v>78000</v>
      </c>
      <c r="C13" s="7" t="n">
        <v>72000</v>
      </c>
      <c r="D13" s="7" t="n">
        <v>84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53</v>
      </c>
      <c r="B1" s="2" t="s">
        <v>1</v>
      </c>
      <c r="D1" s="2" t="s">
        <v>554</v>
      </c>
    </row>
    <row r="2" spans="1:4">
      <c r="B2" s="2" t="s">
        <v>25</v>
      </c>
      <c r="C2" s="2" t="s">
        <v>26</v>
      </c>
      <c r="D2" s="2" t="s">
        <v>52</v>
      </c>
    </row>
    <row r="3" spans="1:4">
      <c r="A3" s="3" t="s">
        <v>548</v>
      </c>
    </row>
    <row r="4" spans="1:4">
      <c r="A4" s="4" t="s">
        <v>555</v>
      </c>
      <c r="B4" s="7" t="n">
        <v>145300000</v>
      </c>
      <c r="C4" s="7" t="n">
        <v>138900000</v>
      </c>
      <c r="D4" s="7" t="n">
        <v>146900000</v>
      </c>
    </row>
    <row r="5" spans="1:4">
      <c r="A5" s="4" t="s">
        <v>556</v>
      </c>
      <c r="B5" s="5" t="n">
        <v>322000</v>
      </c>
      <c r="C5" s="5" t="n">
        <v>657000</v>
      </c>
      <c r="D5" s="5" t="n">
        <v>497000</v>
      </c>
    </row>
    <row r="6" spans="1:4">
      <c r="A6" s="4" t="s">
        <v>557</v>
      </c>
      <c r="B6" s="5" t="n">
        <v>42400000</v>
      </c>
      <c r="C6" s="5" t="n">
        <v>41400000</v>
      </c>
      <c r="D6" s="5" t="n">
        <v>44000000</v>
      </c>
    </row>
    <row r="7" spans="1:4">
      <c r="A7" s="4" t="s">
        <v>558</v>
      </c>
      <c r="B7" s="7" t="n">
        <v>42100000</v>
      </c>
      <c r="C7" s="7" t="n">
        <v>40700000</v>
      </c>
      <c r="D7" s="5" t="n">
        <v>43500000</v>
      </c>
    </row>
    <row r="8" spans="1:4">
      <c r="A8" s="4" t="s">
        <v>559</v>
      </c>
    </row>
    <row r="9" spans="1:4">
      <c r="A9" s="3" t="s">
        <v>548</v>
      </c>
    </row>
    <row r="10" spans="1:4">
      <c r="A10" s="4" t="s">
        <v>560</v>
      </c>
      <c r="D10" s="7" t="n">
        <v>180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8"/>
    <col customWidth="1" max="2" min="2" width="43"/>
    <col customWidth="1" max="3" min="3" width="14"/>
    <col customWidth="1" max="4" min="4" width="4"/>
    <col customWidth="1" max="5" min="5" width="14"/>
  </cols>
  <sheetData>
    <row r="1" spans="1:5">
      <c r="A1" s="1" t="s">
        <v>561</v>
      </c>
      <c r="B1" s="2" t="s">
        <v>25</v>
      </c>
      <c r="C1" s="2" t="s">
        <v>52</v>
      </c>
      <c r="E1" s="2" t="s">
        <v>26</v>
      </c>
    </row>
    <row r="2" spans="1:5">
      <c r="A2" s="3" t="s">
        <v>548</v>
      </c>
    </row>
    <row r="3" spans="1:5">
      <c r="A3" s="4" t="s">
        <v>562</v>
      </c>
      <c r="B3" s="7" t="n">
        <v>491000</v>
      </c>
      <c r="C3" s="7" t="n">
        <v>419000</v>
      </c>
      <c r="D3" s="4" t="s">
        <v>55</v>
      </c>
      <c r="E3" s="7" t="n">
        <v>581000</v>
      </c>
    </row>
    <row r="4" spans="1:5">
      <c r="A4" s="4" t="s">
        <v>563</v>
      </c>
      <c r="B4" s="5" t="n">
        <v>4641000</v>
      </c>
      <c r="C4" s="5" t="n">
        <v>3593000</v>
      </c>
      <c r="D4" s="4" t="s">
        <v>55</v>
      </c>
      <c r="E4" s="5" t="n">
        <v>1699000</v>
      </c>
    </row>
    <row r="5" spans="1:5">
      <c r="A5" s="4" t="s">
        <v>564</v>
      </c>
    </row>
    <row r="6" spans="1:5">
      <c r="A6" s="3" t="s">
        <v>548</v>
      </c>
    </row>
    <row r="7" spans="1:5">
      <c r="A7" s="4" t="s">
        <v>562</v>
      </c>
      <c r="E7" s="5" t="n">
        <v>109000</v>
      </c>
    </row>
    <row r="8" spans="1:5">
      <c r="A8" s="4" t="s">
        <v>563</v>
      </c>
      <c r="B8" s="5" t="n">
        <v>2500000</v>
      </c>
      <c r="C8" s="5" t="n">
        <v>1500000</v>
      </c>
    </row>
    <row r="9" spans="1:5">
      <c r="A9" s="4" t="s">
        <v>565</v>
      </c>
    </row>
    <row r="10" spans="1:5">
      <c r="A10" s="3" t="s">
        <v>548</v>
      </c>
    </row>
    <row r="11" spans="1:5">
      <c r="A11" s="4" t="s">
        <v>562</v>
      </c>
      <c r="B11" s="5" t="n">
        <v>491000</v>
      </c>
      <c r="C11" s="5" t="n">
        <v>419000</v>
      </c>
      <c r="E11" s="5" t="n">
        <v>472000</v>
      </c>
    </row>
    <row r="12" spans="1:5">
      <c r="A12" s="4" t="s">
        <v>566</v>
      </c>
    </row>
    <row r="13" spans="1:5">
      <c r="A13" s="3" t="s">
        <v>548</v>
      </c>
    </row>
    <row r="14" spans="1:5">
      <c r="A14" s="4" t="s">
        <v>563</v>
      </c>
      <c r="B14" s="7" t="n">
        <v>2100000</v>
      </c>
      <c r="C14" s="7" t="n">
        <v>2100000</v>
      </c>
      <c r="E14" s="7" t="n">
        <v>1699000</v>
      </c>
    </row>
    <row r="15" spans="1:5"/>
    <row r="16" spans="1:5">
      <c r="A16" s="4" t="s">
        <v>55</v>
      </c>
      <c r="B16" s="4" t="s">
        <v>89</v>
      </c>
    </row>
  </sheetData>
  <mergeCells count="3">
    <mergeCell ref="C1:D1"/>
    <mergeCell ref="A15:E15"/>
    <mergeCell ref="B16:E16"/>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67</v>
      </c>
      <c r="B1" s="2" t="s">
        <v>1</v>
      </c>
    </row>
    <row r="2" spans="1:4">
      <c r="B2" s="2" t="s">
        <v>25</v>
      </c>
      <c r="C2" s="2" t="s">
        <v>52</v>
      </c>
      <c r="D2" s="2" t="s">
        <v>26</v>
      </c>
    </row>
    <row r="3" spans="1:4">
      <c r="A3" s="3" t="s">
        <v>548</v>
      </c>
    </row>
    <row r="4" spans="1:4">
      <c r="A4" s="4" t="s">
        <v>568</v>
      </c>
      <c r="B4" s="7" t="n">
        <v>12600000</v>
      </c>
      <c r="C4" s="7" t="n">
        <v>12200000</v>
      </c>
      <c r="D4" s="7" t="n">
        <v>15100000</v>
      </c>
    </row>
    <row r="5" spans="1:4">
      <c r="A5" s="4" t="s">
        <v>569</v>
      </c>
      <c r="B5" s="5" t="n">
        <v>487000</v>
      </c>
      <c r="C5" s="5" t="n">
        <v>467000</v>
      </c>
      <c r="D5" s="5" t="n">
        <v>3700000</v>
      </c>
    </row>
    <row r="6" spans="1:4">
      <c r="A6" s="4" t="s">
        <v>570</v>
      </c>
      <c r="B6" s="5" t="n">
        <v>12600000</v>
      </c>
    </row>
    <row r="7" spans="1:4">
      <c r="A7" s="4" t="s">
        <v>571</v>
      </c>
    </row>
    <row r="8" spans="1:4">
      <c r="A8" s="3" t="s">
        <v>548</v>
      </c>
    </row>
    <row r="9" spans="1:4">
      <c r="A9" s="4" t="s">
        <v>568</v>
      </c>
      <c r="B9" s="5" t="n">
        <v>12100000</v>
      </c>
      <c r="C9" s="5" t="n">
        <v>11800000</v>
      </c>
      <c r="D9" s="5" t="n">
        <v>11400000</v>
      </c>
    </row>
    <row r="10" spans="1:4">
      <c r="A10" s="4" t="s">
        <v>572</v>
      </c>
    </row>
    <row r="11" spans="1:4">
      <c r="A11" s="3" t="s">
        <v>548</v>
      </c>
    </row>
    <row r="12" spans="1:4">
      <c r="A12" s="4" t="s">
        <v>568</v>
      </c>
      <c r="B12" s="7" t="n">
        <v>487000</v>
      </c>
      <c r="C12" s="7" t="n">
        <v>467000</v>
      </c>
      <c r="D12" s="7" t="n">
        <v>3700000</v>
      </c>
    </row>
    <row r="13" spans="1:4">
      <c r="A13" s="4" t="s">
        <v>573</v>
      </c>
    </row>
    <row r="14" spans="1:4">
      <c r="A14" s="3" t="s">
        <v>548</v>
      </c>
    </row>
    <row r="15" spans="1:4">
      <c r="A15" s="4" t="s">
        <v>574</v>
      </c>
      <c r="B15" s="5" t="n">
        <v>2005</v>
      </c>
    </row>
    <row r="16" spans="1:4">
      <c r="A16" s="4" t="s">
        <v>566</v>
      </c>
    </row>
    <row r="17" spans="1:4">
      <c r="A17" s="3" t="s">
        <v>548</v>
      </c>
    </row>
    <row r="18" spans="1:4">
      <c r="A18" s="4" t="s">
        <v>575</v>
      </c>
      <c r="B18" s="7" t="n">
        <v>0</v>
      </c>
    </row>
    <row r="19" spans="1:4">
      <c r="A19" s="4" t="s">
        <v>576</v>
      </c>
    </row>
    <row r="20" spans="1:4">
      <c r="A20" s="3" t="s">
        <v>548</v>
      </c>
    </row>
    <row r="21" spans="1:4">
      <c r="A21" s="4" t="s">
        <v>574</v>
      </c>
      <c r="B21" s="5" t="n">
        <v>2013</v>
      </c>
    </row>
    <row r="22" spans="1:4">
      <c r="A22" s="4" t="s">
        <v>577</v>
      </c>
      <c r="B22" s="5" t="n">
        <v>2013</v>
      </c>
    </row>
    <row r="23" spans="1:4">
      <c r="A23" s="4" t="s">
        <v>578</v>
      </c>
    </row>
    <row r="24" spans="1:4">
      <c r="A24" s="3" t="s">
        <v>548</v>
      </c>
    </row>
    <row r="25" spans="1:4">
      <c r="A25" s="4" t="s">
        <v>577</v>
      </c>
      <c r="B25" s="5" t="n">
        <v>2015</v>
      </c>
    </row>
    <row r="26" spans="1:4">
      <c r="A26" s="4" t="s">
        <v>579</v>
      </c>
    </row>
    <row r="27" spans="1:4">
      <c r="A27" s="3" t="s">
        <v>548</v>
      </c>
    </row>
    <row r="28" spans="1:4">
      <c r="A28" s="4" t="s">
        <v>574</v>
      </c>
      <c r="B28" s="5" t="n">
        <v>2012</v>
      </c>
    </row>
    <row r="29" spans="1:4">
      <c r="A29" s="4" t="s">
        <v>580</v>
      </c>
    </row>
    <row r="30" spans="1:4">
      <c r="A30" s="3" t="s">
        <v>548</v>
      </c>
    </row>
    <row r="31" spans="1:4">
      <c r="A31" s="4" t="s">
        <v>581</v>
      </c>
      <c r="B31" s="4" t="s">
        <v>582</v>
      </c>
    </row>
    <row r="32" spans="1:4">
      <c r="A32" s="4" t="s">
        <v>575</v>
      </c>
      <c r="B32" s="7" t="n">
        <v>12500000</v>
      </c>
    </row>
    <row r="33" spans="1:4">
      <c r="A33" s="4" t="s">
        <v>583</v>
      </c>
    </row>
    <row r="34" spans="1:4">
      <c r="A34" s="3" t="s">
        <v>548</v>
      </c>
    </row>
    <row r="35" spans="1:4">
      <c r="A35" s="4" t="s">
        <v>577</v>
      </c>
      <c r="B35" s="5" t="n">
        <v>2014</v>
      </c>
    </row>
    <row r="36" spans="1:4">
      <c r="A36" s="4" t="s">
        <v>584</v>
      </c>
    </row>
    <row r="37" spans="1:4">
      <c r="A37" s="3" t="s">
        <v>548</v>
      </c>
    </row>
    <row r="38" spans="1:4">
      <c r="A38" s="4" t="s">
        <v>577</v>
      </c>
      <c r="B38" s="5" t="n">
        <v>201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85</v>
      </c>
      <c r="B1" s="2" t="s">
        <v>1</v>
      </c>
    </row>
    <row r="2" spans="1:2">
      <c r="B2" s="2" t="s">
        <v>422</v>
      </c>
    </row>
    <row r="3" spans="1:2">
      <c r="A3" s="3" t="s">
        <v>586</v>
      </c>
    </row>
    <row r="4" spans="1:2">
      <c r="A4" s="4" t="s">
        <v>587</v>
      </c>
      <c r="B4" s="4" t="s">
        <v>588</v>
      </c>
    </row>
    <row r="5" spans="1:2">
      <c r="A5" s="4" t="s">
        <v>589</v>
      </c>
      <c r="B5" s="4" t="s">
        <v>590</v>
      </c>
    </row>
    <row r="6" spans="1:2">
      <c r="A6" s="4" t="s">
        <v>591</v>
      </c>
      <c r="B6" s="11" t="n">
        <v>4.4</v>
      </c>
    </row>
    <row r="7" spans="1:2">
      <c r="A7" s="4" t="s">
        <v>592</v>
      </c>
      <c r="B7" s="4" t="s">
        <v>588</v>
      </c>
    </row>
    <row r="8" spans="1:2">
      <c r="A8" s="4" t="s">
        <v>593</v>
      </c>
      <c r="B8" s="4" t="s">
        <v>59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8"/>
    <col customWidth="1" max="5" min="5" width="14"/>
    <col customWidth="1" max="6" min="6" width="14"/>
  </cols>
  <sheetData>
    <row r="1" spans="1:6">
      <c r="A1" s="1" t="s">
        <v>595</v>
      </c>
      <c r="B1" s="2" t="s">
        <v>596</v>
      </c>
      <c r="C1" s="2" t="s">
        <v>597</v>
      </c>
      <c r="D1" s="2" t="s">
        <v>25</v>
      </c>
      <c r="E1" s="2" t="s">
        <v>52</v>
      </c>
      <c r="F1" s="2" t="s">
        <v>26</v>
      </c>
    </row>
    <row r="2" spans="1:6">
      <c r="A2" s="3" t="s">
        <v>598</v>
      </c>
    </row>
    <row r="3" spans="1:6">
      <c r="A3" s="4" t="s">
        <v>599</v>
      </c>
      <c r="D3" s="7" t="n">
        <v>3200000</v>
      </c>
      <c r="E3" s="7" t="n">
        <v>6100000</v>
      </c>
      <c r="F3" s="7" t="n">
        <v>3000000</v>
      </c>
    </row>
    <row r="4" spans="1:6">
      <c r="A4" s="4" t="s">
        <v>600</v>
      </c>
    </row>
    <row r="5" spans="1:6">
      <c r="A5" s="3" t="s">
        <v>598</v>
      </c>
    </row>
    <row r="6" spans="1:6">
      <c r="A6" s="4" t="s">
        <v>601</v>
      </c>
      <c r="D6" s="5" t="n">
        <v>2700000</v>
      </c>
      <c r="E6" s="5" t="n">
        <v>5100000</v>
      </c>
      <c r="F6" s="7" t="n">
        <v>1500000</v>
      </c>
    </row>
    <row r="7" spans="1:6">
      <c r="A7" s="4" t="s">
        <v>602</v>
      </c>
      <c r="D7" s="5" t="n">
        <v>1300000</v>
      </c>
    </row>
    <row r="8" spans="1:6">
      <c r="A8" s="4" t="s">
        <v>603</v>
      </c>
      <c r="D8" s="5" t="n">
        <v>1400000</v>
      </c>
    </row>
    <row r="9" spans="1:6">
      <c r="A9" s="4" t="s">
        <v>604</v>
      </c>
    </row>
    <row r="10" spans="1:6">
      <c r="A10" s="3" t="s">
        <v>598</v>
      </c>
    </row>
    <row r="11" spans="1:6">
      <c r="A11" s="4" t="s">
        <v>605</v>
      </c>
      <c r="D11" s="5" t="n">
        <v>3800000</v>
      </c>
    </row>
    <row r="12" spans="1:6">
      <c r="A12" s="4" t="s">
        <v>606</v>
      </c>
    </row>
    <row r="13" spans="1:6">
      <c r="A13" s="3" t="s">
        <v>598</v>
      </c>
    </row>
    <row r="14" spans="1:6">
      <c r="A14" s="4" t="s">
        <v>605</v>
      </c>
      <c r="D14" s="7" t="n">
        <v>2700000</v>
      </c>
    </row>
    <row r="15" spans="1:6">
      <c r="A15" s="4" t="s">
        <v>607</v>
      </c>
      <c r="B15" s="7" t="n">
        <v>11300000</v>
      </c>
    </row>
    <row r="16" spans="1:6">
      <c r="A16" s="4" t="s">
        <v>608</v>
      </c>
      <c r="C16" s="7" t="n">
        <v>1900000</v>
      </c>
      <c r="E16" s="7" t="n">
        <v>4300000</v>
      </c>
    </row>
    <row r="17" spans="1:6">
      <c r="A17" s="4" t="s">
        <v>609</v>
      </c>
      <c r="B17" s="5" t="n">
        <v>3700000</v>
      </c>
    </row>
    <row r="18" spans="1:6">
      <c r="A18" s="4" t="s">
        <v>610</v>
      </c>
      <c r="B18" s="5" t="n">
        <v>1400000</v>
      </c>
    </row>
    <row r="19" spans="1:6">
      <c r="A19" s="4" t="s">
        <v>611</v>
      </c>
    </row>
    <row r="20" spans="1:6">
      <c r="A20" s="3" t="s">
        <v>598</v>
      </c>
    </row>
    <row r="21" spans="1:6">
      <c r="A21" s="4" t="s">
        <v>612</v>
      </c>
      <c r="D21" s="4" t="s">
        <v>613</v>
      </c>
    </row>
    <row r="22" spans="1:6">
      <c r="A22" s="4" t="s">
        <v>614</v>
      </c>
      <c r="D22" s="4" t="s">
        <v>615</v>
      </c>
    </row>
    <row r="23" spans="1:6">
      <c r="A23" s="4" t="s">
        <v>616</v>
      </c>
    </row>
    <row r="24" spans="1:6">
      <c r="A24" s="3" t="s">
        <v>598</v>
      </c>
    </row>
    <row r="25" spans="1:6">
      <c r="A25" s="4" t="s">
        <v>617</v>
      </c>
      <c r="B25" s="7" t="n">
        <v>5000000</v>
      </c>
    </row>
    <row r="26" spans="1:6">
      <c r="A26" s="4" t="s">
        <v>618</v>
      </c>
      <c r="B26" s="4" t="s">
        <v>61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43"/>
    <col customWidth="1" max="3" min="3" width="11"/>
    <col customWidth="1" max="4" min="4" width="13"/>
    <col customWidth="1" max="5" min="5" width="43"/>
    <col customWidth="1" max="6" min="6" width="21"/>
    <col customWidth="1" max="7" min="7" width="46"/>
  </cols>
  <sheetData>
    <row r="1" spans="1:7">
      <c r="A1" s="1" t="s">
        <v>134</v>
      </c>
      <c r="C1" s="2" t="s">
        <v>135</v>
      </c>
      <c r="D1" s="2" t="s">
        <v>136</v>
      </c>
      <c r="E1" s="2" t="s">
        <v>137</v>
      </c>
      <c r="F1" s="2" t="s">
        <v>138</v>
      </c>
      <c r="G1" s="2" t="s">
        <v>139</v>
      </c>
    </row>
    <row r="2" spans="1:7">
      <c r="A2" s="4" t="s">
        <v>140</v>
      </c>
      <c r="C2" s="7" t="n">
        <v>128812</v>
      </c>
      <c r="D2" s="7" t="n">
        <v>614</v>
      </c>
      <c r="E2" s="7" t="n">
        <v>43795</v>
      </c>
      <c r="F2" s="7" t="n">
        <v>84547</v>
      </c>
      <c r="G2" s="7" t="n">
        <v>-144</v>
      </c>
    </row>
    <row r="3" spans="1:7">
      <c r="A3" s="4" t="s">
        <v>141</v>
      </c>
      <c r="D3" s="5" t="n">
        <v>12265489</v>
      </c>
    </row>
    <row r="4" spans="1:7">
      <c r="A4" s="4" t="s">
        <v>39</v>
      </c>
      <c r="C4" s="5" t="n">
        <v>9789</v>
      </c>
    </row>
    <row r="5" spans="1:7">
      <c r="A5" s="4" t="s">
        <v>142</v>
      </c>
      <c r="C5" s="5" t="n">
        <v>100</v>
      </c>
    </row>
    <row r="6" spans="1:7">
      <c r="A6" s="4" t="s">
        <v>143</v>
      </c>
      <c r="C6" s="5" t="n">
        <v>135949</v>
      </c>
    </row>
    <row r="7" spans="1:7">
      <c r="A7" s="4" t="s">
        <v>140</v>
      </c>
      <c r="C7" s="5" t="n">
        <v>128812</v>
      </c>
      <c r="D7" s="7" t="n">
        <v>614</v>
      </c>
      <c r="E7" s="5" t="n">
        <v>43795</v>
      </c>
      <c r="F7" s="5" t="n">
        <v>84547</v>
      </c>
      <c r="G7" s="5" t="n">
        <v>-144</v>
      </c>
    </row>
    <row r="8" spans="1:7">
      <c r="A8" s="4" t="s">
        <v>141</v>
      </c>
      <c r="D8" s="5" t="n">
        <v>12265489</v>
      </c>
    </row>
    <row r="9" spans="1:7">
      <c r="A9" s="4" t="s">
        <v>39</v>
      </c>
      <c r="C9" s="5" t="n">
        <v>22334</v>
      </c>
      <c r="F9" s="5" t="n">
        <v>22334</v>
      </c>
    </row>
    <row r="10" spans="1:7">
      <c r="A10" s="4" t="s">
        <v>103</v>
      </c>
      <c r="C10" s="5" t="n">
        <v>3358</v>
      </c>
      <c r="E10" s="5" t="n">
        <v>3358</v>
      </c>
    </row>
    <row r="11" spans="1:7">
      <c r="A11" s="4" t="s">
        <v>142</v>
      </c>
      <c r="C11" s="5" t="n">
        <v>140</v>
      </c>
      <c r="G11" s="5" t="n">
        <v>140</v>
      </c>
    </row>
    <row r="12" spans="1:7">
      <c r="A12" s="4" t="s">
        <v>144</v>
      </c>
      <c r="C12" s="5" t="n">
        <v>657</v>
      </c>
      <c r="E12" s="5" t="n">
        <v>657</v>
      </c>
    </row>
    <row r="13" spans="1:7">
      <c r="A13" s="4" t="s">
        <v>145</v>
      </c>
      <c r="D13" s="7" t="n">
        <v>2</v>
      </c>
      <c r="E13" s="5" t="n">
        <v>-2</v>
      </c>
    </row>
    <row r="14" spans="1:7">
      <c r="A14" s="4" t="s">
        <v>146</v>
      </c>
      <c r="D14" s="5" t="n">
        <v>49192</v>
      </c>
    </row>
    <row r="15" spans="1:7">
      <c r="A15" s="4" t="s">
        <v>147</v>
      </c>
      <c r="D15" s="5" t="n">
        <v>4800</v>
      </c>
    </row>
    <row r="16" spans="1:7">
      <c r="A16" s="4" t="s">
        <v>148</v>
      </c>
      <c r="C16" s="5" t="n">
        <v>588</v>
      </c>
      <c r="D16" s="7" t="n">
        <v>3</v>
      </c>
      <c r="E16" s="5" t="n">
        <v>585</v>
      </c>
    </row>
    <row r="17" spans="1:7">
      <c r="A17" s="4" t="s">
        <v>149</v>
      </c>
      <c r="D17" s="5" t="n">
        <v>68000</v>
      </c>
    </row>
    <row r="18" spans="1:7">
      <c r="A18" s="4" t="s">
        <v>150</v>
      </c>
      <c r="C18" s="5" t="n">
        <v>-979</v>
      </c>
      <c r="D18" s="7" t="n">
        <v>-1</v>
      </c>
      <c r="E18" s="5" t="n">
        <v>-978</v>
      </c>
    </row>
    <row r="19" spans="1:7">
      <c r="A19" s="4" t="s">
        <v>151</v>
      </c>
      <c r="D19" s="5" t="n">
        <v>-30850</v>
      </c>
    </row>
    <row r="20" spans="1:7">
      <c r="A20" s="4" t="s">
        <v>125</v>
      </c>
      <c r="C20" s="5" t="n">
        <v>-6280</v>
      </c>
      <c r="F20" s="5" t="n">
        <v>-6280</v>
      </c>
    </row>
    <row r="21" spans="1:7">
      <c r="A21" s="4" t="s">
        <v>152</v>
      </c>
      <c r="B21" s="4" t="s">
        <v>55</v>
      </c>
      <c r="C21" s="5" t="n">
        <v>148630</v>
      </c>
      <c r="D21" s="7" t="n">
        <v>618</v>
      </c>
      <c r="E21" s="5" t="n">
        <v>47415</v>
      </c>
      <c r="F21" s="5" t="n">
        <v>100601</v>
      </c>
      <c r="G21" s="5" t="n">
        <v>-4</v>
      </c>
    </row>
    <row r="22" spans="1:7">
      <c r="A22" s="4" t="s">
        <v>153</v>
      </c>
      <c r="B22" s="4" t="s">
        <v>55</v>
      </c>
      <c r="D22" s="5" t="n">
        <v>12356631</v>
      </c>
    </row>
    <row r="23" spans="1:7">
      <c r="A23" s="4" t="s">
        <v>39</v>
      </c>
      <c r="C23" s="5" t="n">
        <v>8959</v>
      </c>
      <c r="F23" s="5" t="n">
        <v>8959</v>
      </c>
    </row>
    <row r="24" spans="1:7">
      <c r="A24" s="4" t="s">
        <v>103</v>
      </c>
      <c r="C24" s="5" t="n">
        <v>1558</v>
      </c>
      <c r="E24" s="5" t="n">
        <v>1558</v>
      </c>
    </row>
    <row r="25" spans="1:7">
      <c r="A25" s="4" t="s">
        <v>142</v>
      </c>
      <c r="C25" s="5" t="n">
        <v>64</v>
      </c>
      <c r="G25" s="5" t="n">
        <v>64</v>
      </c>
    </row>
    <row r="26" spans="1:7">
      <c r="A26" s="4" t="s">
        <v>145</v>
      </c>
      <c r="D26" s="7" t="n">
        <v>6</v>
      </c>
      <c r="E26" s="5" t="n">
        <v>-6</v>
      </c>
    </row>
    <row r="27" spans="1:7">
      <c r="A27" s="4" t="s">
        <v>146</v>
      </c>
      <c r="D27" s="5" t="n">
        <v>118845</v>
      </c>
    </row>
    <row r="28" spans="1:7">
      <c r="A28" s="4" t="s">
        <v>147</v>
      </c>
      <c r="D28" s="5" t="n">
        <v>4800</v>
      </c>
    </row>
    <row r="29" spans="1:7">
      <c r="A29" s="4" t="s">
        <v>154</v>
      </c>
      <c r="D29" s="5" t="n">
        <v>1200</v>
      </c>
    </row>
    <row r="30" spans="1:7">
      <c r="A30" s="4" t="s">
        <v>148</v>
      </c>
      <c r="C30" s="5" t="n">
        <v>5</v>
      </c>
      <c r="E30" s="5" t="n">
        <v>5</v>
      </c>
    </row>
    <row r="31" spans="1:7">
      <c r="A31" s="4" t="s">
        <v>149</v>
      </c>
      <c r="D31" s="5" t="n">
        <v>600</v>
      </c>
    </row>
    <row r="32" spans="1:7">
      <c r="A32" s="4" t="s">
        <v>150</v>
      </c>
      <c r="C32" s="5" t="n">
        <v>-1533</v>
      </c>
      <c r="D32" s="7" t="n">
        <v>-2</v>
      </c>
      <c r="E32" s="5" t="n">
        <v>-1531</v>
      </c>
    </row>
    <row r="33" spans="1:7">
      <c r="A33" s="4" t="s">
        <v>151</v>
      </c>
      <c r="D33" s="5" t="n">
        <v>-46800</v>
      </c>
    </row>
    <row r="34" spans="1:7">
      <c r="A34" s="4" t="s">
        <v>125</v>
      </c>
      <c r="C34" s="5" t="n">
        <v>-4603</v>
      </c>
      <c r="F34" s="5" t="n">
        <v>-4603</v>
      </c>
    </row>
    <row r="35" spans="1:7">
      <c r="A35" s="4" t="s">
        <v>155</v>
      </c>
      <c r="C35" s="7" t="n">
        <v>153080</v>
      </c>
      <c r="D35" s="7" t="n">
        <v>622</v>
      </c>
      <c r="E35" s="7" t="n">
        <v>47441</v>
      </c>
      <c r="F35" s="7" t="n">
        <v>104957</v>
      </c>
      <c r="G35" s="7" t="n">
        <v>60</v>
      </c>
    </row>
    <row r="36" spans="1:7">
      <c r="A36" s="4" t="s">
        <v>156</v>
      </c>
      <c r="D36" s="5" t="n">
        <v>12435276</v>
      </c>
    </row>
    <row r="37" spans="1:7"/>
    <row r="38" spans="1:7">
      <c r="A38" s="4" t="s">
        <v>55</v>
      </c>
      <c r="B38" s="4" t="s">
        <v>89</v>
      </c>
    </row>
  </sheetData>
  <mergeCells count="3">
    <mergeCell ref="A1:B1"/>
    <mergeCell ref="A37:F37"/>
    <mergeCell ref="B38:F3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4"/>
    <col customWidth="1" max="2" min="2" width="43"/>
    <col customWidth="1" max="3" min="3" width="15"/>
    <col customWidth="1" max="4" min="4" width="14"/>
    <col customWidth="1" max="5" min="5" width="4"/>
    <col customWidth="1" max="6" min="6" width="14"/>
  </cols>
  <sheetData>
    <row r="1" spans="1:6">
      <c r="A1" s="1" t="s">
        <v>620</v>
      </c>
      <c r="B1" s="2" t="s">
        <v>24</v>
      </c>
      <c r="C1" s="2" t="s">
        <v>1</v>
      </c>
    </row>
    <row r="2" spans="1:6">
      <c r="B2" s="2" t="s">
        <v>25</v>
      </c>
      <c r="C2" s="2" t="s">
        <v>25</v>
      </c>
      <c r="D2" s="2" t="s">
        <v>52</v>
      </c>
      <c r="F2" s="2" t="s">
        <v>621</v>
      </c>
    </row>
    <row r="3" spans="1:6">
      <c r="A3" s="3" t="s">
        <v>622</v>
      </c>
    </row>
    <row r="4" spans="1:6">
      <c r="A4" s="4" t="s">
        <v>38</v>
      </c>
      <c r="B4" s="7" t="n">
        <v>-75000</v>
      </c>
      <c r="C4" s="7" t="n">
        <v>-193000</v>
      </c>
    </row>
    <row r="5" spans="1:6">
      <c r="A5" s="4" t="s">
        <v>67</v>
      </c>
      <c r="B5" s="7" t="n">
        <v>1522000</v>
      </c>
      <c r="C5" s="7" t="n">
        <v>1522000</v>
      </c>
      <c r="D5" s="7" t="n">
        <v>1106000</v>
      </c>
      <c r="E5" s="4" t="s">
        <v>55</v>
      </c>
    </row>
    <row r="6" spans="1:6">
      <c r="A6" s="4" t="s">
        <v>623</v>
      </c>
    </row>
    <row r="7" spans="1:6">
      <c r="A7" s="3" t="s">
        <v>622</v>
      </c>
    </row>
    <row r="8" spans="1:6">
      <c r="A8" s="4" t="s">
        <v>624</v>
      </c>
      <c r="B8" s="4" t="s">
        <v>590</v>
      </c>
      <c r="C8" s="4" t="s">
        <v>590</v>
      </c>
      <c r="F8" s="4" t="s">
        <v>590</v>
      </c>
    </row>
    <row r="9" spans="1:6">
      <c r="A9" s="4" t="s">
        <v>625</v>
      </c>
      <c r="C9" s="7" t="n">
        <v>-386000</v>
      </c>
    </row>
    <row r="10" spans="1:6">
      <c r="A10" s="4" t="s">
        <v>38</v>
      </c>
      <c r="C10" s="5" t="n">
        <v>-193000</v>
      </c>
    </row>
    <row r="11" spans="1:6">
      <c r="A11" s="4" t="s">
        <v>67</v>
      </c>
      <c r="B11" s="7" t="n">
        <v>1500000</v>
      </c>
      <c r="C11" s="7" t="n">
        <v>1500000</v>
      </c>
      <c r="D11" s="7" t="n">
        <v>1100000</v>
      </c>
    </row>
    <row r="12" spans="1:6"/>
    <row r="13" spans="1:6">
      <c r="A13" s="4" t="s">
        <v>55</v>
      </c>
      <c r="B13" s="4" t="s">
        <v>89</v>
      </c>
    </row>
  </sheetData>
  <mergeCells count="5">
    <mergeCell ref="A1:A2"/>
    <mergeCell ref="D1:E1"/>
    <mergeCell ref="D2:E2"/>
    <mergeCell ref="A12:F12"/>
    <mergeCell ref="B13:F13"/>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5</v>
      </c>
      <c r="C1" s="2" t="s">
        <v>52</v>
      </c>
    </row>
    <row r="2" spans="1:3">
      <c r="A2" s="3" t="s">
        <v>622</v>
      </c>
    </row>
    <row r="3" spans="1:3">
      <c r="A3" s="4" t="s">
        <v>69</v>
      </c>
      <c r="B3" s="7" t="n">
        <v>3180</v>
      </c>
      <c r="C3" s="7" t="n">
        <v>2258</v>
      </c>
    </row>
    <row r="4" spans="1:3">
      <c r="A4" s="4" t="s">
        <v>78</v>
      </c>
      <c r="B4" s="5" t="n">
        <v>136</v>
      </c>
      <c r="C4" s="5" t="n">
        <v>46</v>
      </c>
    </row>
    <row r="5" spans="1:3">
      <c r="A5" s="4" t="s">
        <v>627</v>
      </c>
      <c r="B5" s="7" t="n">
        <v>3044</v>
      </c>
      <c r="C5" s="7" t="n">
        <v>221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28</v>
      </c>
      <c r="B1" s="2" t="s">
        <v>1</v>
      </c>
    </row>
    <row r="2" spans="1:4">
      <c r="B2" s="2" t="s">
        <v>25</v>
      </c>
      <c r="C2" s="2" t="s">
        <v>26</v>
      </c>
      <c r="D2" s="2" t="s">
        <v>629</v>
      </c>
    </row>
    <row r="3" spans="1:4">
      <c r="A3" s="3" t="s">
        <v>630</v>
      </c>
    </row>
    <row r="4" spans="1:4">
      <c r="A4" s="4" t="s">
        <v>631</v>
      </c>
      <c r="D4" s="7" t="n">
        <v>5000000</v>
      </c>
    </row>
    <row r="5" spans="1:4">
      <c r="A5" s="4" t="s">
        <v>632</v>
      </c>
      <c r="B5" s="5" t="n">
        <v>0</v>
      </c>
      <c r="C5" s="5" t="n">
        <v>0</v>
      </c>
    </row>
    <row r="6" spans="1:4">
      <c r="A6" s="4" t="s">
        <v>633</v>
      </c>
      <c r="B6" s="7" t="n">
        <v>5000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34</v>
      </c>
      <c r="B1" s="2" t="s">
        <v>635</v>
      </c>
      <c r="C1" s="2" t="s">
        <v>25</v>
      </c>
      <c r="D1" s="2" t="s">
        <v>26</v>
      </c>
    </row>
    <row r="2" spans="1:4">
      <c r="A2" s="3" t="s">
        <v>636</v>
      </c>
    </row>
    <row r="3" spans="1:4">
      <c r="A3" s="4" t="s">
        <v>637</v>
      </c>
      <c r="C3" s="7" t="n">
        <v>4603</v>
      </c>
      <c r="D3" s="7" t="n">
        <v>4307</v>
      </c>
    </row>
    <row r="4" spans="1:4">
      <c r="A4" s="4" t="s">
        <v>638</v>
      </c>
    </row>
    <row r="5" spans="1:4">
      <c r="A5" s="3" t="s">
        <v>636</v>
      </c>
    </row>
    <row r="6" spans="1:4">
      <c r="A6" s="4" t="s">
        <v>637</v>
      </c>
      <c r="C6" s="7" t="n">
        <v>2600</v>
      </c>
      <c r="D6" s="7" t="n">
        <v>2500</v>
      </c>
    </row>
    <row r="7" spans="1:4">
      <c r="A7" s="4" t="s">
        <v>639</v>
      </c>
      <c r="C7" s="8" t="n">
        <v>0.21</v>
      </c>
      <c r="D7" s="8" t="n">
        <v>0.21</v>
      </c>
    </row>
    <row r="8" spans="1:4">
      <c r="A8" s="4" t="s">
        <v>640</v>
      </c>
    </row>
    <row r="9" spans="1:4">
      <c r="A9" s="3" t="s">
        <v>636</v>
      </c>
    </row>
    <row r="10" spans="1:4">
      <c r="A10" s="4" t="s">
        <v>641</v>
      </c>
      <c r="C10" s="8" t="n">
        <v>0.08</v>
      </c>
    </row>
    <row r="11" spans="1:4">
      <c r="A11" s="4" t="s">
        <v>637</v>
      </c>
      <c r="C11" s="7" t="n">
        <v>2000</v>
      </c>
      <c r="D11" s="7" t="n">
        <v>1800</v>
      </c>
    </row>
    <row r="12" spans="1:4">
      <c r="A12" s="4" t="s">
        <v>639</v>
      </c>
      <c r="C12" s="8" t="n">
        <v>0.08</v>
      </c>
      <c r="D12" s="8" t="n">
        <v>0.07000000000000001</v>
      </c>
    </row>
    <row r="13" spans="1:4">
      <c r="A13" s="4" t="s">
        <v>642</v>
      </c>
    </row>
    <row r="14" spans="1:4">
      <c r="A14" s="3" t="s">
        <v>636</v>
      </c>
    </row>
    <row r="15" spans="1:4">
      <c r="A15" s="4" t="s">
        <v>643</v>
      </c>
      <c r="B15" s="4" t="s">
        <v>644</v>
      </c>
    </row>
    <row r="16" spans="1:4">
      <c r="A16" s="4" t="s">
        <v>641</v>
      </c>
      <c r="B16" s="8" t="n">
        <v>0.09</v>
      </c>
    </row>
    <row r="17" spans="1:4">
      <c r="A17" s="4" t="s">
        <v>645</v>
      </c>
      <c r="B17" s="4" t="s">
        <v>646</v>
      </c>
    </row>
    <row r="18" spans="1:4">
      <c r="A18" s="4" t="s">
        <v>647</v>
      </c>
      <c r="B18" s="4" t="s">
        <v>64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7</v>
      </c>
      <c r="B1" s="2" t="s">
        <v>1</v>
      </c>
    </row>
    <row r="2" spans="1:2">
      <c r="B2" s="2" t="s">
        <v>25</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0</v>
      </c>
      <c r="B1" s="2" t="s">
        <v>1</v>
      </c>
    </row>
    <row r="2" spans="1:2">
      <c r="B2" s="2" t="s">
        <v>25</v>
      </c>
    </row>
    <row r="3" spans="1:2">
      <c r="A3" s="3" t="s">
        <v>158</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08T08:46:16Z</dcterms:created>
  <dcterms:modified xmlns:dcterms="http://purl.org/dc/terms/" xmlns:xsi="http://www.w3.org/2001/XMLSchema-instance" xsi:type="dcterms:W3CDTF">2017-12-08T08:46:16Z</dcterms:modified>
</cp:coreProperties>
</file>